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Retirement Benefit Plans and Po"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Retirement Benefit Plans and _2" sheetId="27" state="visible" r:id="rId27"/>
    <sheet xmlns:r="http://schemas.openxmlformats.org/officeDocument/2006/relationships" name="Share-Based Compensation (Table" sheetId="28" state="visible" r:id="rId28"/>
    <sheet xmlns:r="http://schemas.openxmlformats.org/officeDocument/2006/relationships" name="Accumulated Other Comprehensi_2" sheetId="29" state="visible" r:id="rId29"/>
    <sheet xmlns:r="http://schemas.openxmlformats.org/officeDocument/2006/relationships" name="Segment Information (Tables)" sheetId="30" state="visible" r:id="rId30"/>
    <sheet xmlns:r="http://schemas.openxmlformats.org/officeDocument/2006/relationships" name="Loss Per Share (Tables)" sheetId="31" state="visible" r:id="rId31"/>
    <sheet xmlns:r="http://schemas.openxmlformats.org/officeDocument/2006/relationships" name="Description of Business and B_2" sheetId="32" state="visible" r:id="rId32"/>
    <sheet xmlns:r="http://schemas.openxmlformats.org/officeDocument/2006/relationships" name="Description of Business and B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Debt - Current (Details)" sheetId="40" state="visible" r:id="rId40"/>
    <sheet xmlns:r="http://schemas.openxmlformats.org/officeDocument/2006/relationships" name="Debt - Long Term (Details)" sheetId="41" state="visible" r:id="rId41"/>
    <sheet xmlns:r="http://schemas.openxmlformats.org/officeDocument/2006/relationships" name="Debt - Term Loan Facility (Deta" sheetId="42" state="visible" r:id="rId42"/>
    <sheet xmlns:r="http://schemas.openxmlformats.org/officeDocument/2006/relationships" name="Debt - Revolving Credit Facilit" sheetId="43" state="visible" r:id="rId43"/>
    <sheet xmlns:r="http://schemas.openxmlformats.org/officeDocument/2006/relationships" name="Leases - Operating leases (Deta" sheetId="44" state="visible" r:id="rId44"/>
    <sheet xmlns:r="http://schemas.openxmlformats.org/officeDocument/2006/relationships" name="Leases -Supplemental balance sh" sheetId="45" state="visible" r:id="rId45"/>
    <sheet xmlns:r="http://schemas.openxmlformats.org/officeDocument/2006/relationships" name="Leases - Components of lease co" sheetId="46" state="visible" r:id="rId46"/>
    <sheet xmlns:r="http://schemas.openxmlformats.org/officeDocument/2006/relationships" name="Leases - Lease term and discoun" sheetId="47" state="visible" r:id="rId47"/>
    <sheet xmlns:r="http://schemas.openxmlformats.org/officeDocument/2006/relationships" name="Leases - Other Information (Det" sheetId="48" state="visible" r:id="rId48"/>
    <sheet xmlns:r="http://schemas.openxmlformats.org/officeDocument/2006/relationships" name="Leases - Maturities of lease li" sheetId="49" state="visible" r:id="rId49"/>
    <sheet xmlns:r="http://schemas.openxmlformats.org/officeDocument/2006/relationships" name="Fair Value Measurements (Detail" sheetId="50" state="visible" r:id="rId50"/>
    <sheet xmlns:r="http://schemas.openxmlformats.org/officeDocument/2006/relationships" name="Retirement Benefit Plans and _3" sheetId="51" state="visible" r:id="rId51"/>
    <sheet xmlns:r="http://schemas.openxmlformats.org/officeDocument/2006/relationships" name="Income Taxes (Details)" sheetId="52" state="visible" r:id="rId52"/>
    <sheet xmlns:r="http://schemas.openxmlformats.org/officeDocument/2006/relationships" name="Share-Based Compensation - 2014" sheetId="53" state="visible" r:id="rId53"/>
    <sheet xmlns:r="http://schemas.openxmlformats.org/officeDocument/2006/relationships" name="Share-Based Compensation - 2012" sheetId="54" state="visible" r:id="rId54"/>
    <sheet xmlns:r="http://schemas.openxmlformats.org/officeDocument/2006/relationships" name="Accumulated Other Comprehensi_3" sheetId="55" state="visible" r:id="rId55"/>
    <sheet xmlns:r="http://schemas.openxmlformats.org/officeDocument/2006/relationships" name="Segment Information (Details)" sheetId="56" state="visible" r:id="rId56"/>
    <sheet xmlns:r="http://schemas.openxmlformats.org/officeDocument/2006/relationships" name="Loss Per Share - Reconciliation"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70">
  <si>
    <t>Document and Entity Information - shares</t>
  </si>
  <si>
    <t>3 Months Ended</t>
  </si>
  <si>
    <t>Mar. 24, 2019</t>
  </si>
  <si>
    <t>Apr. 29, 2019</t>
  </si>
  <si>
    <t>Document and Entity Information</t>
  </si>
  <si>
    <t>Entity Registrant Name</t>
  </si>
  <si>
    <t>Smart &amp; Final Stores, Inc.</t>
  </si>
  <si>
    <t>Entity Central Index Key</t>
  </si>
  <si>
    <t>0001563407</t>
  </si>
  <si>
    <t>Document Type</t>
  </si>
  <si>
    <t>10-Q</t>
  </si>
  <si>
    <t>Document Period End Date</t>
  </si>
  <si>
    <t>Mar. 24,
		2019</t>
  </si>
  <si>
    <t>Amendment Flag</t>
  </si>
  <si>
    <t>false</t>
  </si>
  <si>
    <t>Current Fiscal Year End Date</t>
  </si>
  <si>
    <t>--12-29</t>
  </si>
  <si>
    <t>Entity Current Reporting Status</t>
  </si>
  <si>
    <t>Yes</t>
  </si>
  <si>
    <t>Entity Small Business</t>
  </si>
  <si>
    <t>true</t>
  </si>
  <si>
    <t>Entity Emerging Growth Company</t>
  </si>
  <si>
    <t>Entity Filer Category</t>
  </si>
  <si>
    <t>Accelerated Filer</t>
  </si>
  <si>
    <t>Entity Common Stock, Shares Outstanding</t>
  </si>
  <si>
    <t>Document Fiscal Year Focus</t>
  </si>
  <si>
    <t>2019</t>
  </si>
  <si>
    <t>Document Fiscal Period Focus</t>
  </si>
  <si>
    <t>Q1</t>
  </si>
  <si>
    <t>Condensed Consolidated Balance Sheets - USD ($) $ in Thousands</t>
  </si>
  <si>
    <t>Dec. 30, 2018</t>
  </si>
  <si>
    <t>Current assets:</t>
  </si>
  <si>
    <t>Cash and cash equivalents</t>
  </si>
  <si>
    <t>Accounts receivable, less allowances of $100 and $100 at March 24, 2019 and December 30, 2018, respectively</t>
  </si>
  <si>
    <t>Inventories</t>
  </si>
  <si>
    <t>Prepaid expenses and other current assets</t>
  </si>
  <si>
    <t>Total current assets</t>
  </si>
  <si>
    <t>Property, plant, and equipment:</t>
  </si>
  <si>
    <t>Land</t>
  </si>
  <si>
    <t>Buildings and improvements</t>
  </si>
  <si>
    <t>Leasehold improvements</t>
  </si>
  <si>
    <t>Fixtures and equipment</t>
  </si>
  <si>
    <t>Construction in progress</t>
  </si>
  <si>
    <t>Property, plant, and equipment, gross</t>
  </si>
  <si>
    <t>Less accumulated depreciation and amortization</t>
  </si>
  <si>
    <t>Property, plant, and equipment, net</t>
  </si>
  <si>
    <t>Assets under capital leases</t>
  </si>
  <si>
    <t>Operating lease assets</t>
  </si>
  <si>
    <t>Capitalized software, net of accumulated amortization of $21,902 and $20,294 at March 24, 2019 and December 30, 2018, respectively</t>
  </si>
  <si>
    <t>Other intangible assets, net</t>
  </si>
  <si>
    <t>Goodwill</t>
  </si>
  <si>
    <t>Equity investment in joint venture</t>
  </si>
  <si>
    <t>Other assets</t>
  </si>
  <si>
    <t>Total assets</t>
  </si>
  <si>
    <t>Current liabilities:</t>
  </si>
  <si>
    <t>Accounts payable</t>
  </si>
  <si>
    <t>Accrued salaries and wages</t>
  </si>
  <si>
    <t>Accrued expenses</t>
  </si>
  <si>
    <t>Current portion of operating and financing lease liabilities</t>
  </si>
  <si>
    <t>Current portion of debt, less debt issuance costs</t>
  </si>
  <si>
    <t>Total current liabilities</t>
  </si>
  <si>
    <t>Obligations under capital leases</t>
  </si>
  <si>
    <t>Obligations under financing leases</t>
  </si>
  <si>
    <t>Long-term operating lease liabilities</t>
  </si>
  <si>
    <t>Long-term debt, less debt issuance costs</t>
  </si>
  <si>
    <t>Deferred income taxes</t>
  </si>
  <si>
    <t>Postretirement and postemployment benefits</t>
  </si>
  <si>
    <t>Other long-term liabilities</t>
  </si>
  <si>
    <t>Commitments and contingencies</t>
  </si>
  <si>
    <t xml:space="preserve"> </t>
  </si>
  <si>
    <t>Stockholders' equity:</t>
  </si>
  <si>
    <t>Preferred stock, $0.001 par value; Authorized shares - 10,000,000 Issued and outstanding shares - none</t>
  </si>
  <si>
    <t>Common stock, $0.001 par value; Authorized shares - 340,000,000 Issued and outstanding shares-76,522,262 and 76,524,061 at March 24, 2019 and December 30, 2018, respectively</t>
  </si>
  <si>
    <t>Additional paid-in capital</t>
  </si>
  <si>
    <t>Retained deficit</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apitalized software,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and Comprehensive Loss - USD ($) $ in Thousands</t>
  </si>
  <si>
    <t>Mar. 25, 2018</t>
  </si>
  <si>
    <t>Condensed Consolidated Statements of Operations and Comprehensive Loss</t>
  </si>
  <si>
    <t>Net sales</t>
  </si>
  <si>
    <t>Cost of sales, buying and occupancy</t>
  </si>
  <si>
    <t>Gross margin</t>
  </si>
  <si>
    <t>Operating and administrative expenses</t>
  </si>
  <si>
    <t>Income (loss) from operations</t>
  </si>
  <si>
    <t>Interest expense, net</t>
  </si>
  <si>
    <t>Equity in earnings of joint venture</t>
  </si>
  <si>
    <t>Loss before income taxes</t>
  </si>
  <si>
    <t>Income tax benefit</t>
  </si>
  <si>
    <t>Net loss</t>
  </si>
  <si>
    <t>Basic loss per share (in dollars per share)</t>
  </si>
  <si>
    <t>Diluted loss per share (in dollars per share)</t>
  </si>
  <si>
    <t>Weighted average shares outstanding:</t>
  </si>
  <si>
    <t>Basic (in shares)</t>
  </si>
  <si>
    <t>Diluted (in shares)</t>
  </si>
  <si>
    <t>Comprehensive loss:</t>
  </si>
  <si>
    <t>Derivative instruments:</t>
  </si>
  <si>
    <t>Loss, net of income tax benefit of $(48) at March 25, 2018</t>
  </si>
  <si>
    <t>Reclassification adjustments, net of income tax expense of $5 at March 25, 2018</t>
  </si>
  <si>
    <t>Foreign currency translation</t>
  </si>
  <si>
    <t>Other comprehensive loss</t>
  </si>
  <si>
    <t>Comprehensive loss</t>
  </si>
  <si>
    <t>Condensed Consolidated Statements of Operations and Comprehensive Loss (Parenthetical) $ in Thousands</t>
  </si>
  <si>
    <t>Mar. 25, 2018USD ($)</t>
  </si>
  <si>
    <t>Derivative instrument gain (loss), tax</t>
  </si>
  <si>
    <t>Reclassification adjustments, tax</t>
  </si>
  <si>
    <t>Condensed Consolidated Statements of Cash Flows - USD ($) $ in Thousands</t>
  </si>
  <si>
    <t>Operating activities</t>
  </si>
  <si>
    <t>Adjustments to reconcile net loss to net cash provided by operating activities:</t>
  </si>
  <si>
    <t>Depreciation</t>
  </si>
  <si>
    <t>Amortization</t>
  </si>
  <si>
    <t>Amortization of debt discount and debt issuance costs</t>
  </si>
  <si>
    <t>Share-based compensation</t>
  </si>
  <si>
    <t>Loss (gain) on disposal of property, plant, and equipment</t>
  </si>
  <si>
    <t>Asset impairment</t>
  </si>
  <si>
    <t>Changes in operating assets and liabilities:</t>
  </si>
  <si>
    <t>Accounts receivable, net</t>
  </si>
  <si>
    <t>Prepaid expenses and other assets</t>
  </si>
  <si>
    <t>Operating lease liabilities</t>
  </si>
  <si>
    <t>Other accrued liabilities</t>
  </si>
  <si>
    <t>Net cash provided by operating activities</t>
  </si>
  <si>
    <t>Investing activities</t>
  </si>
  <si>
    <t>Purchases of property, plant, and equipment</t>
  </si>
  <si>
    <t>Proceeds from disposal of property, plant, and equipment</t>
  </si>
  <si>
    <t>Investment in capitalized software</t>
  </si>
  <si>
    <t>Other</t>
  </si>
  <si>
    <t>Net cash used in investing activities</t>
  </si>
  <si>
    <t>Financing activities</t>
  </si>
  <si>
    <t>Proceeds from exercise of stock options</t>
  </si>
  <si>
    <t>Payment of minimum withholding taxes on net share settlement of share-based compensation awards</t>
  </si>
  <si>
    <t>Fees paid in conjunction with debt financing</t>
  </si>
  <si>
    <t>Borrowings on bank line of credit</t>
  </si>
  <si>
    <t>Payments on bank line of credit</t>
  </si>
  <si>
    <t>Principal payments on finance leases</t>
  </si>
  <si>
    <t>Cash received from landlord related to financing lease obligations</t>
  </si>
  <si>
    <t>Net cash provided by (used in) financing activities</t>
  </si>
  <si>
    <t>Net decrease in cash and cash equivalents</t>
  </si>
  <si>
    <t>Cash and cash equivalents at beginning of period</t>
  </si>
  <si>
    <t>Cash and cash equivalents at end of period</t>
  </si>
  <si>
    <t>Cash paid during the period for:</t>
  </si>
  <si>
    <t>Interest</t>
  </si>
  <si>
    <t>Non-cash investing and financing activities</t>
  </si>
  <si>
    <t>Software development costs incurred but not paid</t>
  </si>
  <si>
    <t>Construction in progress costs incurred but not paid</t>
  </si>
  <si>
    <t>Property acquired through financing lease obligations</t>
  </si>
  <si>
    <t>Condensed Consolidated Statements of Stockholders' Equity - USD ($) $ in Thousands</t>
  </si>
  <si>
    <t>Common Stock</t>
  </si>
  <si>
    <t>Additional Paid-In Capital</t>
  </si>
  <si>
    <t>Retained Deficit</t>
  </si>
  <si>
    <t>Accumulated Other Comprehensive Loss</t>
  </si>
  <si>
    <t>Total</t>
  </si>
  <si>
    <t>Balance at the beginning of the period at Dec. 31, 2017</t>
  </si>
  <si>
    <t>Balance (in shares) at Dec. 31, 2017</t>
  </si>
  <si>
    <t>Increase (Decrease) in Stockholders' Equity</t>
  </si>
  <si>
    <t>Forfeiture of restricted stock awards (in shares)</t>
  </si>
  <si>
    <t>Stock option exercises</t>
  </si>
  <si>
    <t>Stock option exercises (in shares)</t>
  </si>
  <si>
    <t>Vested restricted stock awards withheld on net share settlement</t>
  </si>
  <si>
    <t>Vested restricted stock awards withheld on net share settlement (in shares)</t>
  </si>
  <si>
    <t>Balance at the end of the period at Mar. 25, 2018</t>
  </si>
  <si>
    <t>Balance (in shares) at Mar. 25, 2018</t>
  </si>
  <si>
    <t>Balance at the beginning of the period at Dec. 30, 2018</t>
  </si>
  <si>
    <t>Balance (in shares) at Dec. 30, 2018</t>
  </si>
  <si>
    <t>Adoption of ASU No. 2016-02, Leases (Topic 842)</t>
  </si>
  <si>
    <t>Balance at the end of the period at Mar. 24, 2019</t>
  </si>
  <si>
    <t>Balance (in shares) at Mar. 24, 2019</t>
  </si>
  <si>
    <t>Description of Business and Basis of Presentation</t>
  </si>
  <si>
    <t>1. Description of Business and Basis of Presentation
Business
Smart &amp; Final Stores, Inc., a Delaware corporation (“SFSI” and, collectively with its wholly owned consolidated subsidiaries, the “Company”), is engaged primarily in the business of selling fresh perishables and everyday grocery items, together with foodservice, packaging and janitorial products. The Company operates non-membership, warehouse-style stores offering products in a range of product sizes.
SFSI was formed in connection with the acquisition of the “Smart &amp; Final” and “Smart Foodservice” store businesses through the purchase of all of the outstanding common stock of Smart &amp; Final Holdings Corp., a Delaware corporation (the “Predecessor”), on November 15, 2012. The principal acquiring entities were affiliates of Ares Management, L.P. (“Ares”) and the acquisition is referred to as the “Ares Acquisition.”
The Company operates non-membership warehouse-style grocery stores under the “Smart &amp; Final” banner and the “Smart Foodservice” banner. As of March 24, 2019, the Company operated 327 stores throughout the Western United States (“U.S.”).
The Company owns a 50% joint venture interest in a Mexican domestic corporation, Smart &amp; Final del Noroeste, S.A. de C.V. (“SFDN”), which operated 15 “Smart &amp; Final” format stores in northwestern Mexico as of March 24, 2019.
Basis of Presentation
The accompanying unaudited condensed consolidated financial statements have been prepared in accordance with accounting principles generally accepted in the United States (“U.S. GAAP”) for interim financial statements, and Rule 8-03 of Regulation S-X of the Securities Act of 1933, as amended (the “Securities Act”). The unaudited condensed consolidated financial statements reflect all adjustments, consisting of normal recurring adjustments, considered necessary for a fair presentation of the Company’s financial position, results of operations and cash flows for the periods indicated. All intercompany accounts and transactions have been eliminated in consolidation. Interim results are not necessarily indicative of results for a full fiscal year. The information included in these unaudited condensed consolidated financial statements and notes thereto should be read in conjunction with the Company’s audited consolidated financial statements as of and for the fiscal year ended December 30, 2018 that were included in the Company’s Annual Report on Form 10-K filed with the Securities and Exchange Commission (the “SEC”) on March 15, 2019.
Fiscal Years
The Company’s fiscal year is the 52- or 53-week period that ends on the Sunday closest to December 31. Each fiscal year typically consists of twelve-week periods in the first, second and fourth quarters and a sixteen-week period in the third quarter. Fiscal year 2019 is, and fiscal year 2018 was, a 52-week fiscal year.</t>
  </si>
  <si>
    <t>Significant Accounting Policies</t>
  </si>
  <si>
    <t>2. Significant Accounting Policies
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carrying amount of cash equivalents is approximately the same as their respective fair values due to the short-term maturity of these instruments.
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Inventories
Inventories consist of merchandise purchased for resale which is stated at the lower of weighted-average cost (which approximates first-in, first-out (“FIFO”)) or net realizable value. The Company provides for estimated inventory losses between physical inventory counts at its stores based upon historical inventory losses as a percentage of sales. The provision is adjusted periodically to reflect updated trends of actual physical inventory count results.
Prepaid Expenses and Other Current Assets
Prepaid expenses and other current assets include primarily prepaid insurance, property taxes, income taxes receivable, properties held for sale and other current assets.
As of March 24, 2019 and December 30, 2018, the Company designated properties as held for sale in the amount of $12.3 million and $8.5 million, respectively.
Property, Plant, and Equipment
Property, plant, and equipment is stated at cost less accumulated depreciation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densed consolidated statements of operations and comprehensive loss.
Included in property, plant, and equipment are costs associated with the selection and procurement of real estate sites. These costs are amortized over the remaining lease term of the successful sites with which they are associated.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As a result of such reviews, the Company recorded a pre-tax impairment loss of $0.1 million and $1.2 million for the quarter ended March 24, 2019 and March 25, 2018, respectively, in the Smart &amp; Final segment. The impairment loss was reported within "operating and administrative expenses" on the Company's condensed consolidated statements of operations and comprehensive loss.
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Goodwill and Intangible Assets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Smart Foodservice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an impairment charge is recognized for the amount by which that carrying amount exceeds the fair value of the reporting unit.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Through the fourth quarter of 2018, the Company experienced a sustained decline in its share price and market capitalization. Additionally, the market multiples of publicly traded peer companies also experienced a sustained decline over this time period reflecting an increasingly competitive environment. As a result of the changed market conditions the Company further updated its short-term operating plan in the fourth quarter 2018 to reflect this environment. The annual evaluation of impairment for fiscal year 2018 was performed as of December 2, 2018 resulting in a goodwill impairment charge of $94.0 million associated with the Smart &amp; Final reporting unit recorded in the fourth quarter of 2018. As of March 24, 2019, there were no events or conditions that would require an additional impairment test.
The finite-lived intangible assets are amortized over their estimated useful benefit period and have the following weighted-average amortization periods:
Signature brands
years
Leasehold interests
years
Finite-lived intangible assets, like other long-lived assets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Other Assets
Other assets primarily consist of assets held in trusts for certain retirement plans (see Note 7, Retirement Benefit Plans and Postretirement and Postemployment Benefit Obligations), insurance recovery receivables related to self-insurance, liquor licenses, capitalized cloud computing costs and other miscellaneous assets.
Accounts Payable
The Company’s banking arrangements provide for the daily replenishment and limited monthly advanced payments of vendor payable accounts as checks are presented or payments are demanded. The checks and the advanced payments outstanding in these bank accounts are included in “Accounts payable” in the accompanying condensed consolidated balance sheets.
Other Long-Term Liabilities
Other long-term liabilities include primarily general liability reserves, workers’ compensation reserves, liabilities for the deferred compensation plan, financing obligations for “build-to-suit” lease arrangements and other miscellaneous long-term liabilities.
Impact of Adoption of ASU 2016-02 on Lease Accounting
In February 2016, the Financial Accounting Standards Board (“FASB”) issued ASU No. 2016-02, Leases (Topic 842). This pronouncement requires lessees to recognize a liability for lease obligations, which represents the discounted obligation to make future lease payments, and a corresponding right-of-use asset on the balance sheet. We adopted ASU 2016-02, along with related clarifications and improvements, as of December 31, 2018, using the modified retrospective approach, which allows us to apply Accounting Standards Codification (“ASC”) 840, Leases, in the comparative periods presented in the year of adoption. The cumulative effect of adoption was recorded as an adjustment to the opening balance of retained deficit in the period of adoption.
The Company elected to use the package of practical expedients which permitted the Company to not reassess: (i) whether a contract is or contains a lease, (ii) lease classification, and (iii) initial direct costs resulting from the lease. We have not elected the hindsight practical expedient, which permits the use of hindsight when determining lease term and impairment of operating lease assets. We elected to apply the short-term lease exception, which allows the Company to keep leases with terms of 12 months or less off the balance sheet. The Company also elected to combine lease and non-lease components as a single component for our entire population of lease assets.
Adoption of the new standard resulted in the recording of net lease assets and lease liabilities of approximately $922.3 million and $972.0 million, respectively, as of December 31, 2018. The $49.7 million difference in the lease liabilities and net lease assets represents the net ASC 840 lease liabilities at year-end 2018 that were netted against the initial right-of-use-asset, which included: straight-line rent, lease intangibles assets, closed store reserves and deferred gains on sale-leaseback transactions. The $10.5 million transition adjustment to retained earnings was comprised of $6.6 million of build-to-suit financing lease assets that were derecognized and recorded as operating leases in transition, $6.7 million of initial impairment to right-of-use-assets, which were partially offset by the related deferred tax effect of $2.8 million. Adoption of ASU 2016-02 did not materially impact our consolidated net earnings, or our cash flows, and did not have a notable impact on our liquidity or debt-covenant compliance under our current agreements.
Store Opening and Closing Costs
New store opening costs consisting primarily of rent, store payroll and general operating costs are charged to expense as incurred prior to the store opening.
In the event a leased store is closed before the expiration of the associated lease, asset impairment charges related to improvements and fixtures, inventory write-downs and other miscellaneous closing costs associated with the disposal activity are recognized when the store closes.
Share-Based Compensation
All share-based payments are recognized over the requisite service period in the condensed consolidated statements of operations and comprehensive loss as compensation expense based on the fair value of an award, taking into consideration estimated forfeiture rates.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loss. The Company recognizes compensation cost for graded vesting awards as if they were granted in multiple awards. Management believes the use of this “multiple award” method is preferable because a stock option grant or restricted stock grant with graded vesting is effectively a series of individual grants that vest over various periods and management believes that this method provides for better matching of compensation costs with the associated services rendered throughout the applicable vesting periods. See Note 9, Share-Based Compensation.
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densed consolidated statements of operations and comprehensiv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
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
Vendor Rebates and Othe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also determines whether it is “more likely than not” that a tax position will be sustained upon examination by the appropriate taxing authorities before any part of the benefit can be recognized.
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 (“AOCL”), which is reflected as a separate component of stockholders’ equity, in the accompanying condensed consolidated balance sheets.
Debt Discount and Debt Issuance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The Company presents capitalized debt issuance costs in its condensed consolidated balance sheets as a direct reduction to debt.
Self-Insurance
The Company has various insurance programs related to its risks and costs associated with workers’ compensation and general liability claims. The Company has elected to purchase third-party insurance to cover the risk in excess of certain dollar limits established for each respective program. The Company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Included in the aggregate accrual are amounts related to the risk in excess of certain dollar limits related to the Company’s workers’ compensation California self-insured program and its general liability program. The Company has also recorded a corresponding insurance recovery receivable from its third-party insurance carriers related to the risk in excess of certain reinsurance dollar limits related to such programs. The accrued obligation for these self-insurance programs and the corresponding insurance recovery receivable are included in “Other long-term liabilities” and “Other assets,” respectively, in the condensed consolidated balance sheets.
Fair Value of Financial Instruments
The Company’s financial instruments recorded in the condensed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as amended, the “Term Loan Facility”), the administrative agent has provided to the Company the fair value of the Term Loan Facility based upon orderly trading activity and related closing prices for actual trades of the Term Loan Facility as well as indications of interest by prospective buyers and sellers and related bid/ask prices. As of March 24, 2019, the carrying value of the Term Loan Facility approximates fair value based upon valuations received from the administrative agent, which reflected a pricing valuation of 95.25% of carrying value. The carrying value of the Term Loan Facility was $625.0 million, compared to an indicated fair value of $595.3 million as of March 24, 2019. The Company’s estimates of the fair value of long-term debt were classified as Level 2 in the fair value hierarchy.
The Company’s condensed consolidated financial statements reflect its investment in Sprouts Farmers Market, Inc. ("Sprouts"), through the Company’s supplemental deferred compensation plan. The investment is presented at fair market value.
Accounting for Retirement Benefit Plans
The Company recognizes the overfunded or underfunded status of a defined benefit plan, measured as the difference between the fair value of plan assets and the plan’s benefit obligation, as an asset or liability in its condensed consolidated balance sheets and recognizes changes to that funded status in the year in which the changes occur through accumulated other comprehensive loss. Measurement of the funded status of a plan is required as of the Company’s consolidated balance sheet dates.
Loss per Share
Basic loss per share is calculated by dividing net loss by the weighted average number of shares outstanding during the fiscal period.
Diluted loss per share is calculated by dividing net loss by the weighted average number of shares outstanding during the fiscal period.
Potentially dilutive securities representing 5,304,930 shares of Common Stock for the twelve weeks ended March 24, 2019 and 6,266,238 shares of Common Stock for the twelve weeks ended March 25, 2018 were excluded from the computation of diluted loss per share because their effect would have been antidilutive.</t>
  </si>
  <si>
    <t>Recent Accounting Pronouncements</t>
  </si>
  <si>
    <t>3. Recent Accounting Pronouncements
Recently Issued Accounting Pronouncements Not Yet Adopted
In June 2016, the FASB issued ASU No. 2016-13, Financial Instruments—Credit Losses (Topic 326): Measurement of Credit Losses on Financial Instruments (“ASU 2016-13”). ASU 2016-13 replaces the incurred loss impairment methodology under current GAAP. The new guidance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annual reporting periods beginning after December 15, 2018 is permitted. Entities will apply the standard’s provisions as a cumulative-effect adjustment to retained earnings as of the beginning of the first effective reporting period. The Company is currently evaluating this guidance and the impact it will have on its consolidated financial statements.
In August 2018, the FASB issued ASU No. 2018-13, Fair Value Measurement (Topic 820), Disclosure Framework — Changes to the Disclosure Requirements for Fair Value Measurement (“ASU 2018-13”). ASU 2016-13 eliminates, adds and modifies certain disclosure requirements for fair value measurements. For example, entities will no longer have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also modifies certain disclosure requirements for nonpublic entities to make them less burdensome. It is effective for all entities for fiscal years beginning after December 15, 2019, and interim periods within those years. Entities are permitted to early adopt the entire standard or only the provisions that eliminate or modify the requirements. The Company is currently evaluating this guidance and the impact it will have on its consolidated financial statements and disclosures.
In August 2018, the FASB issued ASU No. 2018-14, Compensation—Retirement Benefits—Defined Benefit Plans—General (Subtopic 715-20)—Disclosure Framework—Changes to the Disclosure Requirements for Defined Benefit Plans (“ASU 2018-14”). The amendments in this update change the disclosure requirements for employers that sponsor defined benefit pension and/or other post-retirement benefit plans. It eliminates requirements for certain disclosures that are no longer considered cost beneficial and requires new disclosures that the FASB considers pertinent. The guidance is effective for fiscal years ending after December 15, 2020. Early adoption is permitted. The Company does not expect the adoption of ASU 2018-14 will have a material impact on its consolidated financial statements or disclosures.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Accounting for the hosting component of the arrangement is not affected. The guidance is effective for fiscal years beginning after December 15, 2019, including interim periods within that fiscal year. Early adoption is permitted. The Company does not expect the adoption of ASU 2018-15 will have a material impact on its consolidated financial statements.</t>
  </si>
  <si>
    <t>Debt</t>
  </si>
  <si>
    <t>4. Debt
Current portion of debt at March 24, 2019 and December 30, 2018 was as follows (in thousands):
March 24,
December 30,
2019
2018
Revolving Credit Facility
$
35,000
$
30,000
Less:
Debt issuance costs
(804)
(905)
Total current portion of debt
$
34,196
$
29,095
Long-term debt at March 24, 2019 and December 30, 2018 was as follows (in thousands):
March 24,
December 30,
2019
2018
Term Loan Facility
$
625,000
$
625,000
Less:
Debt issuance costs
(1,748)
(1,869)
Discount on debt issuance
(3,708)
(3,927)
Total long-term debt
$
619,544
$
619,204
In conjunction with the Ares Acquisition, Smart &amp; Final Stores LLC (“Smart &amp; Final Stores”) entered into financing arrangements effective November 15, 2012, including the Term Loan Facility and an asset-based lending facility (the “Revolving Credit Facility”).
Term Loan Facility
The Term Loan Facility, as amended, provided financing of $625.0 million and has a maturity date of November 15, 2022. Debt issuance costs and debt discount are both amortized over the remaining term of the Term Loan Facility. As of March 24,2019 and December 30, 2018, the weighted-average interest rate on the amount outstanding under the Term Loan Facility was 6.13% and 5.88%, respectively.
All obligations under the Term Loan Facility are secured by (1) a first-priority security interest in substantially all of the property and assets of, as well as the equity interests owned by, Smart &amp; Final Stores and SF CC Intermediate Holdings, Inc., a direct wholly owned subsidiary of SFSI (“Intermediate Holdings”), and the other guarantors, with certain exceptions, and (2) a second-priority security interest in the Revolving Credit Facility collateral.
Mandatory prepayments are required (i) in the amount of the net proceeds of a sale of assets, subject to the priority of the Revolving Credit Facility collateral, and (ii) in the amount of certain excess cash flows, adjusted by any voluntary prepayments. The Term Loan Facility has no financial covenant requirements. The Term Loan Facility contains covenants that would restrict our ability to pay cash dividends.
Revolving Credit Facility
The Revolving Credit Facility, as amended, provides financing of up to $200.0 million (including up to $50.0 million for the issuance of letters of credit) subject to a borrowing base. The calculated borrowing base, a formula based on certain eligible inventory and receivables, minus certain reserves, was $200.7 million and $208.2 million at March 24, 2019 and December 30, 2018, respectively. As of March 24, 2019 and December 30, 2018, the amount outstanding under the Revolving Credit Facility was $35.0 million and $30.0 million, respectively.
The maturity date of the Revolving Credit Facility is the earlier of (a) July 19, 2021 and (b) to the extent the Term Loan Facility (and any refinancing of the Term Loan Facility) has not been paid in full, the date that is 60 days prior to the earliest scheduled maturity date of the Term Loan Facility (or such refinancing of the Term Loan Facility). Debt issuance costs are amortized over the remaining term of the Revolving Credit Facility.
Borrowings under the Revolving Credit Facility bear interest at an applicable margin plus, at Smart &amp; Final Stores’ option, a fluctuating rate equal to either (1) adjusted LIBOR (LIBOR rate in effect for the applicable interest period, adjusted for statutory reserves) or (2) the alternate base rate. At March 24, 2019 and December 30, 2018, the alternate base rate was 5.50% and the applicable margin for alternate base rate loans was 0.25%, for a total rate of 5.75%.
All obligations under the Revolving Credit Facility are secured by (1) a first-priority security interest in the accounts receivable, inventory, cash and cash equivalents, and related assets of Smart &amp; Final Stores and Intermediate Holdings and the other guarantors under the facility, and (2) a second-priority security interest in substantially all of the other property and assets of, as well as the equity interests owned by, Smart &amp; Final Stores and Intermediate Holdings and the other guarantors under the facility.
The Revolving Credit Facility also provides for a $65.0 million sub-limit for letters of credit, of which the Company had $45.0 million outstanding as of March 24, 2019 and December 30 , 2018. As of March 24, 2019 and December 30, 2018, the amount available for borrowing under the Revolving Credit Facility was $119.7 million and $125.0 million, respectively. The Revolving Credit Facility does not include financial covenant requirements unless a defined covenant trigger event has occurred and is continuing. As of March 24, 2019 and December 30, 2018, no trigger event had occurred.</t>
  </si>
  <si>
    <t>Leases</t>
  </si>
  <si>
    <t>5. Leases
The Company leases certain retail stores, warehouses, distribution centers, office space, land and equipment. These leases are recorded as right-of-use assets and lease obligation liabilities for leases with terms greater than 12 months. Our leases generally have remaining terms of 1-15 years, most of which include renewal options to extend the leases for additional 5-year periods at the Company’s discretion. Generally, the lease term is the minimum of the noncancelable period of the lease or the lease term inclusive of reasonably certain renewal periods up to a term of 15 years.
Operating lease expense is recognized on a straight-line basis over the lease term, while variable lease payments are expensed as incurred. Tenant allowances used to fund leasehold improvements are recognized when earned and reduce our right-of-use asset related to the lease. These are amortized through the right-of-use asset as reductions of expense over the lease term.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as rates are not implicitly stated in most leases. Our lease agreements do not contain any material residual value guarantees or material restrictive covenants. Leased assets are presented net of accumulated amortization.
Adoption of Topic 842 resulted in the recording net lease assets and lease liabilities of approximately $922.3 million and $972.0 million, respectively. The $49.7 million difference in the lease liabilities and net lease assets represents the net ASC 840 lease liabilities at year-end 2018 that were netted against the initial right-of-use-asset, which included: straight-line rent, lease intangibles assets, closed store reserves and deferred gains on sale-leaseback transactions. The $10.5 million transition adjustment to retained earnings was comprised of $6.6 million of build-to-suit financing lease assets that were derecognized and recorded as operating leases in transition, $6.7 million of initial impairment to right-of-use-assets, which were partially offset by the related deferred tax effect of $2.8 million.
Supplemental balance sheet information related to leases was as follows:
Classification
March 24, 2019
Assets
Operating lease assets
Operating lease assets
$
886,091
Finance lease assets
Buildings and improvements
21,043
Total lease assets
$
907,134
Liabilities
Current
Operating
Current portion of operating and financing lease liabilities
$
77,486
Finance
Current portion of operating and financing lease liabilities
903
Noncurrent
Operating
Long-term operating lease liabilities
867,606
Finance
Obligations under financing leases
22,229
Total lease liabilities
$
967,321
The components of lease cost were as follows:
Twelve weeks ended
March 24, 2019
Operating lease cost
$
32,648
Finance lease cost
Amortization of leased assets
325
Interest on lease liabilities
378
Sublease income
(895)
Net lease cost
$
32,465
Lease term and discount rate were as follows:
Discount Rate
March 24, 2019
Weighted-average remaining lease term (in years)
Operating leases
12.7
Finance leases
15.0
Weighted-average discount rate
Operating leases
6.85
%
Finance leases
7.02
%
Supplemental disclosures of cash flow information related to leases were as follows:
Twelve weeks ended
March 24, 2019
Cash paid for amounts included in the measurement of lease liabilities
Operating cash flows from operating leases
$
34,713
Operating cash flows from finance leases
$
378
Financing cash flows from finance leases
$
210
Non-cash items
Leased assets obtained in exchange for new financing lease obligations
$
—
Leased assets obtained in exchange for new operating lease liabilities
$
2,716
Maturities of lease liabilities were as follows as of March 24, 2019:
Operating
Finance
Leases
Leases
Total
Within 1 year
$
133,110
$
2,377
$
135,487
2 years
135,757
2,377
138,134
3 years
125,895
2,377
128,272
4 years
116,227
2,460
118,687
5 years
107,010
2,501
109,511
Thereafter
853,526
26,204
879,730
Total lease payments
$
1,471,525
$
38,296
$
1,509,821
Less: Imputed interest
527,336
15,164
542,500
Present value of lease liabilities
$
944,189
$
23,132
$
967,321</t>
  </si>
  <si>
    <t>Fair Value Measurements</t>
  </si>
  <si>
    <t>6. Fair Value Measurements
The Company applies the provisions of ASC 820, Fair Value Measurements and Disclosures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assets and liabilities measured at fair value on a recurring basis are summarized in the following table by the type of inputs applicable to the fair value measurements (in thousands):
Fair Value Measurement at March 24, 2019
Quoted Prices
Significant
in Active
Other
Significant
Total as of
Markets for
Observable
Unobservable
March 24,
Identical Assets
Inputs
Inputs
Description
2019
(Level 1)
(Level 2)
(Level 3)
Financial assets
Other assets—cash and cash equivalents that fund supplemental executive retirement plan and deferred compensation plan
$
554
$
554
$
—
$
—
Other assets—assets that fund supplemental executive retirement plan
3,546
3,546
—
—
Other assets—deferred compensation plan investment in Sprouts and other
5,222
5,222
—
—
Financial liabilities
Other long-term liabilities—deferred compensation plan
(18,102)
(1,958)
(16,144)
—
Total
$
(8,780)
$
7,364
$
(16,144)
$
—
Level 1 Investments include money market funds of $0.6 million, market index funds of $3.5 million and an investment in Sprouts and other of $5.2 million with the corresponding deferred compensation liabilities of $2.0 million. The fair values of these investments are based on quoted market prices in an active market.
Level 2 Liabilities include $16.1 million of deferred compensation liabilities, the fair value of which is based on quoted prices of similar assets traded in active markets.
Fair Value Measurement at December 30, 2018
Quoted Prices
Significant
in Active
Other
Significant
Total as of
Markets for
Observable
Unobservable
December 30,
Identical Assets
Inputs
Inputs
Description
2018
(Level 1)
(Level 2)
(Level 3)
Financial assets
Other assets—cash and cash equivalents that fund supplemental executive retirement plan and deferred compensation plan
$
548
$
548
$
—
$
—
Other assets—assets that fund supplemental executive retirement plan
3,450
3,450
—
—
Other assets—deferred compensation plan investment in Sprouts and other
5,530
5,530
—
—
Financial liabilities
Other long-term liabilities—deferred compensation plan
(16,896)
(1,974)
(14,922)
—
Total
$
(7,368)
$
7,554
$
(14,922)
$
—
Level 1 Investments include money market funds of $0.5 million, market index funds of $3.5 million and an investment in Sprouts and other of $5.5 million with the corresponding deferred compensation liabilities of $2.0 million. The fair values of these investments are based on quoted market prices in an active market.
Level 2 Liabilities include $14.9 million of deferred compensation liabilities, the fair value of which is based on quoted prices of similar assets traded in active markets.
Certain assets are measured at fair value on a nonrecurring basis, which means the assets are not measured at fair value on an ongoing basis but, rather, are subject to fair value adjustments only in certain circumstances (for example, when there is evidence of impairment). See Note 2, Significant Accounting Policies — Property, Plant and Equipment, Capitalized Software and Goodwill and Intangible Assets. The fair value measurements were determined using available market capitalization rates, estimated discounted cash flows and public company comparable market multiples data at the measurement dates. The Company classifies the measurements as Level 3.</t>
  </si>
  <si>
    <t>Retirement Benefit Plans and Postretirement and Postemployment Benefit Obligations</t>
  </si>
  <si>
    <t>7. Retirement Benefit Plans and Postretirement and Postemployment Benefit Obligations
Defined Benefit Retirement Plan
The Company has a funded noncontributory qualified defined benefit retirement plan (the “Single-Employer Plan”) that, prior to June 1, 2008, covered substantially all full-time employees following a vesting period of five years of service (the “Pension Participants”) and provided defined benefits based on years of service and final average salary. The Predecessor froze the accruing of future benefits for the majority of the Pension Participants (the “Frozen Pension Participants”) effective June 1, 2008. As of March 24, 2019, there were approximately 469 hourly paid employees in the Company’s distribution and transportation operations accruing future benefits under the plan and who remain eligible for pension benefits under the prior terms. No new employees are eligible for participation in the Single-Employer Plan after June 1, 2008, with the exception of new hires in the Company’s distribution and transportation operations. After June 1, 2008 Frozen Pension Participants continued to accrue service for vesting purposes only and future payments from the Single-Employer Plan will be in accordance with the Single-Employer Plan’s retirement payment provisions. The Company funds the Single-Employer Plan with annual contributions as required by the Employee Retirement Income Security Act of 1974, as amended (“ERISA”). The Company uses a measurement date of December 31 for the Single-Employer Plan.
The components included in the net periodic benefit cost for the periods indicated are as follows (in thousands):
Twelve Weeks Ended
March 24,
March 25,
2019
2018
Service cost
$
373
$
402
Interest cost
2,191
1,798
Expected return on plan assets
(2,016)
(2,142)
Amortization of net actuarial loss
66
38
Net periodic benefit cost
$
614
$
96
During the twelve weeks ended March 24, 2019, the Company did not make a contribution to the Single-Employer Plan. The Company expects to fund a minimum required total contribution of approximately $3.4 million during fiscal year 2019.
Supplemental Executive Retirement Plan
The Company maintains a noncontributory, nonqualified defined benefit supplemental executive retirement plan (the “SERP”), which provides supplemental income payments for certain current and former corporate officers in retirement. No new participants are eligible for participation and service and compensation accruals were frozen effective June 1, 2008. Accordingly, the retirement benefit for SERP participants who remained employed by the Company was frozen, and future service or compensation increases will not adjust the SERP benefit amount.
To provide partial funding for the SERP, the Company invests in corporate-owned life insurance policies. The Company uses a measurement date of December 31 for the SERP.
The components included in the net periodic benefit cost for the periods indicated are as follows (in thousands):
Twelve Weeks Ended
March 24,
March 25,
2019
2018
Interest cost
$
254
$
231
Net periodic benefit cost
$
254
$
231
Postretirement and Postemployment Benefit Obligations
The Company provides health care benefits for certain retired employees. Prior to June 1, 2008, substantially all full-time employees could become eligible for such benefits if they reached retirement age while still working for the Company. The Company froze the accruing of benefits for eligible participants effective June 1, 2008. Participants who were eligible for a retiree medical benefit and retired prior to June 1, 2009 continued to be eligible for retiree medical coverage. The Company retains the right to make further amendments to the benefit formula and eligibility requirements. This postretirement health care plan is contributory with participants’ contributions adjusted annually. The plan limits benefits to the lesser of the actual cost for the medical coverage selected or a defined dollar benefit based on years of service, applicable to eligible retirees. The Company uses a measurement date of December 31 for this health care plan.
The components included in the postretirement benefit cost for the periods indicated are as follows (in thousands):
Twelve Weeks Ended
March 24,
March 25,
2019
2018
Service cost
$
92
$
115
Interest cost
162
138
Amortization of net actuarial loss
(23)
—
Net periodic benefit cost
$
231
$
253</t>
  </si>
  <si>
    <t>Income Taxes</t>
  </si>
  <si>
    <t>8. Income Taxes
The Company's effective tax rate for the twelve weeks ended March 24, 2019 and March 25, 2018 was 24.5% and 27.9%, respectively. In the first quarter of 2019, the income tax expense was different than the U.S. federal statutory income tax rate of 21% primarily due to state income tax expense, changes to valuation allowance on state deferred tax assets, changes to the cash surrender value of corporate-owned life insurance policies and tax credits. In the first quarter of 2018, the income tax expense was different than the U.S. federal statutory income tax rate of 21% primarily due to executive compensation limitations and state income tax expense.
The Company files income tax returns in the U.S. federal jurisdiction, various U.S. state jurisdictions and Mexico. The tax years which remain subject to examination by major tax jurisdictions as of March 24, 2019 include fiscal years 2014 through 2018 for state purposes and 2015 through 2018 for federal purposes.
In February 2018, the FASB issued ASU 2018-02, Income Statement-Reporting Comprehensive Income (Topic 220): Reclassification of Certain Tax Effects from Accumulated Other Comprehensive Income (“ASU 2018-02”),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is guidance requires qualitative disclosure of the accounting policy for releasing income tax effects from accumulated other comprehensive income and if the reclassification election is made, the impacts of the change on the consolidated financial statements. The Company adopted ASU 2018-02 in the first quarter of 2019, did not reclassify the tax effects stranded in accumulated other comprehensive income, and there was no impact on the Company's consolidated results of operations or cash flows. The Company's policy for releasing disproportionate income tax effects from AOCI utilizes the portfolio approach.</t>
  </si>
  <si>
    <t>Share-Based Compensation</t>
  </si>
  <si>
    <t>9. Share-Based Compensation
2014 Incentive Plan
Effective September 23, 2014, and in connection with the IPO, SFSI adopted the Smart &amp; Final Stores, Inc. 2014 Stock Incentive Plan (the “2014 Incentive Plan”). Effective March 13, 2017, the 2014 Incentive Plan was amended and restated to increase the number of shares that may be issued thereunder. The 2014 Incentive Plan provides for the issuance of equity-based incentive awards not to exceed 9,200,000 shares of Common Stock to eligible employees, consultants and non-employee directors in the form of stock options, restricted stock, other stock-based awards and performance-based cash awards. In addition, a number of shares of Common Stock equal to the number of shares of Common Stock underlying stock options that were previously issued under the 2012 Incentive Plan (as defined below) and that expire, terminate or are cancelled for any reason without being exercised in full will be available for issuance under the 2014 Incentive Plan.
During the twelve weeks ended March 24, 2019, 6,929 shares of restricted stock were surrendered to the Company to cover the grantee’s income tax obligations in connection with the vesting of restricted stock awards.
The following table summarizes the restricted stock award activity under the 2014 Incentive Plan for the twelve weeks ended March 24, 2019:
Weighted-Average
Grant Date
Shares
Fair Value
Outstanding at December 30, 2018
2,670,368
$
7.84
Granted
—
—
Forfeited
—
—
Vested
(31,712)
11.36
Outstanding at March 24, 2019
2,638,656
$
7.80
The Company recorded share-based compensation expense related to the restricted stock awards of $2.2 million and $2.4 million for the twelve weeks ended March 24, 2019 and March 25, 2018, respectively. As of March 24, 2019, the unrecognized compensation cost was $7.9 million and related weighted-average period over which restricted stock award expense was expected to be recognized was approximately 1.50 years.
The following table summarizes the time-based option activity under the 2014 Incentive Plan for the twelve weeks ended March 24, 2019 (dollars in thousands except weighted average exercise price):
Weighted-
Average
Weighted-
Remaining
Average
Contractual
Aggregate
Shares
Exercise Price
Term
Intrinsic Value
Outstanding at December 30, 2018
3,103,845
$
12.87
6.69
years
$
—
Granted
—
—
Forfeited
—
—
Exercised
—
—
Expired
(15,860)
14.28
Outstanding at March 24, 2019
3,087,985
$
12.87
6.46
years
$
—
Exercisable at March 24, 2019
1,918,012
$
12.66
6.01
years
$
—
Aggregate intrinsic value represents the difference between the closing stock price of the Common Stock and the exercise price of outstanding, in-the-money options. The closing stock price as reported on the New York Stock Exchange as of March 22, 2019 (the last trading day of the first quarter of 2019) was $5.15.
The Company recorded share-based compensation expense for time-based options granted under the 2014 Incentive Plan of $0.5 million and $0.7 million for the twelve weeks ended March 24, 2019 and March 25, 2018, respectively. As of March 24, 2019, the unrecognized compensation cost was $1.1 million and related weighted-average period over which time-based option expense was expected to be recognized was approximately 1.22 years.
2012 Incentive Plan
Effective November 15, 2012, SFSI adopted the SF CC Holdings, Inc. 2012 Stock Incentive Plan (the “2012 Incentive Plan”), which provides for the issuance of equity-based incentive awards not to exceed 11,400,000 shares of Common Stock. Effective upon closing of the IPO, no new awards may be granted under the 2012 Incentive Plan.
The following table summarizes the time-based option activity under the 2012 Incentive Plan for the twelve weeks ended March 24, 2019 (dollars in thousands except weighted average exercise price):
Weighted-
Average
Weighted-
Remaining
Aggregate
Average
Contractual
Intrinsic
Shares
Exercise Price
Term
Value
Outstanding at December 30, 2018
4,275,812
$
6.62
4.10
years
$
—
Forfeited
—
—
Exercised
(5,130)
5.27
Cancelled
—
—
Expired
—
—
Outstanding at March 24, 2019
4,270,682
$
6.62
3.87
years
$
—
Exercisable at March 24, 2019
4,270,682
$
6.62
3.87
years
$
—
As of March 24, 2019, there was no unrecognized compensation cost and share-based compensation expense recorded for the options granted under the 2012 Incentive Plan. The Company recorded share-based compensation expense for time-based options granted under the 2012 Incentive Plan of $0.1 million for the twelve weeks ended March 25, 2018.
In June 2018, the FASB issued ASU No. 2018-07, Improvements to Nonemployee Share-Based Payment Accounting (“ASU 2018-07”). The amendments expand the scope of ASC 718, Compensation—Stock Compensation (“ASC 718”) to include share-based payment transactions for acquiring goods and services from nonemployees. The Company adopted ASU 2018-07 in the first quarter of 2019 using the modified retrospective approach. The adoption of ASU 2018-07 did not have a material impact on the condensed consolidated financial statements.</t>
  </si>
  <si>
    <t>10. Accumulated Other Comprehensive Loss
The following table represents the changes in AOCL by each component for the twelve weeks ended March 24, 2019, net of tax:
Foreign Currency
Translation and
Employee
Defined Benefit
Cash Flow
Benefit Obligation
(in thousands)
Retirement Plan
Hedging Activity
Adjustment
Total
Balance at December 30, 2018
$
(20,337)
$
(22)
$
(2,431)
$
(22,790)
OCI before reclassification
—
—
(61)
(61)
Amounts reclassified out of AOCL
—
—
—
—
Net current period OCI
—
—
(61)
(61)
Balance at March 24, 2019
$
(20,337)
$
(22)
$
(2,492)
$
(22,851)</t>
  </si>
  <si>
    <t>Segment Information</t>
  </si>
  <si>
    <t>11. Segment Information
The Company is a value-oriented retailer serving a diverse demographic of household and business customers through two complementary store banners. The “Smart &amp; Final” business focuses on both household and business customers, and the “Smart Foodservice” business focuses primarily on restaurants, caterers and a wide range of other foodservice businesses. The Company’s chief operating decision maker (“CODM”) regularly reviews the operating performance of each of the store banners including measures of performance based on income (loss) from operations. The Company considers each of the store banners to be an operating segment and has further concluded that presenting disaggregated information of these two operating segments provides meaningful information as certain economic characteristics are dissimilar as well as the characteristics of the customer base served.
The “Corporate/Other” category is comprised primarily of corporate overhead support expenses and administrative expenses incidental to the activities of the reportable segments, interest expense and other costs associated with the Company’s debt obligations, equity earnings in its joint venture, and income taxes.
For the twelve weeks ended March 24, 2019, the operating information and total assets for the reportable segments are as follows (in thousands):
Smart
Corporate /
Smart &amp; Final
Foodservice
Other
Consolidated
Net sales
$
815,909
$
228,893
$
—
$
1,044,802
Cost of sales, distribution and store occupancy
691,406
194,937
2,123
888,466
Operating and administrative expenses
116,313
19,261
19,464
155,038
Income (loss) from operations
$
8,190
$
14,695
$
(21,587)
$
1,298
As of March 24, 2019:
Total assets
$
2,268,864
$
554,452
$
(324,637)
$
2,498,679
Intercompany receivable (payable)
$
275,151
$
81,394
$
(356,545)
$
—
Investment in joint venture
$
—
$
—
$
17,705
$
17,705
Goodwill
$
87,338
$
204,580
$
—
$
291,918
For the twelve weeks ended March 24, 2019:
Capital expenditures
$
15,315
$
5,150
$
5,642
$
26,107
Depreciation and amortization
$
18,852
$
1,486
$
3,074
$
23,412
For the twelve weeks ended March 25, 2018, the operating information for the reportable segments is as follows (in thousands):
Smart
Corporate /
Smart &amp; Final
Foodservice
Other
Consolidated
Net sales
$
795,192
$
221,045
$
—
$
1,016,237
Cost of sales, distribution and store occupancy
678,615
189,471
1,889
869,975
Operating and administrative expenses
109,569
17,796
20,065
147,430
Income (loss) from operations
$
7,008
$
13,778
$
(21,954)
$
(1,168)
As of March 25, 2018:
Total assets
$
1,702,671
$
406,831
$
(327,427)
$
1,782,075
Intercompany receivable (payable)
$
322,587
$
48,413
$
(371,000)
$
—
Investment in joint venture
$
—
$
—
$
15,796
$
15,796
Goodwill
$
181,338
$
204,580
$
—
$
385,918
For the twelve weeks ended March 25, 2018:
Capital expenditures
$
23,859
$
1,270
$
3,872
$
29,001
Depreciation and amortization
$
20,498
$
1,254
$
1,540
$
23,292</t>
  </si>
  <si>
    <t>Commitments and Contingencies</t>
  </si>
  <si>
    <t>12. Commitments and Contingencies
Legal Actions
The Company is engaged in various legal actions, claims and proceedings in the ordinary course of business, including claims related to employment matters, breach of contracts, products liabilities and intellectual property matters resulting from its business activities. The Company does not believe that the ultimate resolution of these pending claims will have a material adverse effect on its business, financial condition, results of operations and cash flows. However, litigation is subject to many uncertainties, and the outcome of certain individual litigated matters may not be reasonably predictable and any related damages may not be estimable. Some litigation matters could result in an adverse outcome to the Company, and any such adverse outcome could have a material adverse effect on its business, financial condition, results of operations and cash flows.</t>
  </si>
  <si>
    <t>Loss Per Share</t>
  </si>
  <si>
    <t>13. Loss Per Share
Basic loss per share represents net loss for the period shares of Common Stock were outstanding, divided by the weighted average number of shares of Common Stock outstanding for the applicable period. Diluted loss per share is calculated by dividing net loss by the weighted average number of shares of Common Stock outstanding for the applicable period.
A reconciliation of the numerators and denominators of the basic and diluted loss per share calculations is as follows (in thousands, except per share amounts):
Twelve Weeks Ended
March 24,
March 25,
2019
2018
Net loss
$
(6,677)
$
(7,094)
Weighted average shares outstanding for basic EPS
73,867,084
72,231,171
Effect of dilutive securities:
Assumed exercise of time-based stock options and vesting of restricted stock
—
—
Weighted average shares and share equivalents outstanding for diluted EPS
73,867,084
72,231,171
Basic loss per share
$
(0.09)
$
(0.10)
Diluted loss per share
$
(0.09)
$
(0.10)
Potentially dilutive securities representing 5,304,930 shares of Common Stock for the twelve weeks ended March 24, 2019 and 6,266,238 shares of Common Stock for the twelve weeks ended March 25, 2018 were excluded from the computation of diluted earnings per share because their effect would have been antidilutive.</t>
  </si>
  <si>
    <t>Subsequent Events</t>
  </si>
  <si>
    <t>14. Subsequent Events
On April 16, 2019, the Company entered into an Agreement and Plan of Merger (the “Merger Agreement”) with First Street Parent, Inc., a Delaware corporation (“Parent”), and First Street Merger Sub, Inc., a Delaware corporation and a wholly-owned subsidiary of Parent (“Purchaser”). Parent and Purchaser are controlled by certain equity funds managed by Apollo Management IX, L.P., a Delaware limited partnership and an affiliate of Apollo Global Management, LLC.
Pursuant to the Merger Agreement, upon the terms and subject to the conditions thereof, Purchaser will commence a cash tender offer no later than May 7, 2019 (unless otherwise agreed to by Parent and the Company) to acquire all of the outstanding shares of Common Stock, at a price per share of Common Stock of $6.50 net to the holders thereof, payable in cash, without interest and less any applicable tax withholding (such offer, as it may be amended from time to time in accordance with the Merger Agreement, the “Offer,” and such amount of consideration or any greater amount per share that may be paid pursuant to the Offer, the “Offer Price”). Parent intends to fund the Offer Price with a combination of committed debt and equity financing. The transaction is not subject to a financing condition.
The obligation of Purchaser to purchase shares of Common Stock tendered in the Offer is subject to the satisfaction or waiver of a number of conditions set forth in the Merger Agreement, including but not limited to: (i) prior to the expiration of the Offer, there shall have been validly tendered and not validly withdrawn shares of Common Stock that, together with all other shares of Common Stock, if any, owned by Purchaser and its affiliates (as defined in Section 251(h) of the Delaware General Corporation Law), represent at least one share of Common Stock more than 50% of the total number of outstanding shares of Common Stock at the time of the expiration of the Offer, (ii) the expiration or termination of the waiting period applicable to the Offer or the Merger (as defined below) under the Hart-Scott-Rodino Antitrust Improvements Act of 1976, as amended, and approval by the Mexican Federal Economic Competition Commission or the Mexican Federal Institute of Telecommunications shall have been obtained or deemed to have been obtained pursuant to Article 90 (V) of the Mexican Federal Economic Competition Law (collectively, the “Regulatory Conditions”), (iii) the completion of a specified marketing period for the debt financing in accordance with the Merger Agreement, and (iv) each of the other conditions set forth in Annex I to the Merger Agreement.
The Offer will initially expire at one minute after 11:59 p.m. (Eastern Time) on the date that is 20 business days following the commencement of the Offer (unless otherwise agreed to by Parent and the Company). Under certain circumstances, Purchaser may be required or permitted to extend the Offer on one or more occasions in accordance with the terms set forth in the Merger Agreement and the applicable rules and regulations of the SEC. In general, Purchaser will not be required to extend the Offer beyond August 16, 2019 (the “End Date”), and only in the event the Regulatory Conditions are not satisfied by such date, then the End Date shall be automatically extended to October 16, 2019, and may not extend the Offer beyond two business days prior to the End Date without the prior written consent of the Company.
As soon as practicable following Purchaser’s acceptance of shares of Common Stock tendered pursuant to the Offer and upon the terms and subject to the conditions set forth in the Merger Agreement and in accordance with Section 251(h) of the Delaware General Corporation Law, Purchaser will merge with and into the Company, whereupon the separate existence of Purchaser shall cease and the Company shall be the surviving corporation (the “Merger”), without a meeting or vote of stockholders of the Company. At the effective time of the Merger (the “Effective Time”), the shares of Common Stock not purchased pursuant to the Offer (other than (i) shares of Common Stock owned by the Company as treasury stock, (ii) shares of Common Stock owned by Parent, Purchaser or their respective subsidiaries, (iii) shares of Common Stock tendered in the Offer and (iv) shares of Common Stock owned any by stockholders of the Company who have perfected their statutory rights of appraisal under Section 262 of the Delaware General Corporate Law) will each be converted into the right to receive an amount in cash equal to the Offer Price.
The Merger Agreement includes representations, warranties and covenants of the parties customary for a transaction of this nature. Among other things, the Merger Agreement includes covenants by the parties to take all actions to secure required regulatory approvals, and from the date of the Merger Agreement until the Effective Time, the Company has agreed to conduct its business in the ordinary course of business and has agreed to certain other operating covenants, as set forth more fully in the Merger Agreement.
The Company has also agreed not to solicit or initiate discussions with third parties regarding other acquisition proposals regarding the Company and has agreed to certain restrictions on its ability to respond to such proposals, provided that (x) the Company, subject to the terms and conditions of the Merger Agreement, may enter into negotiations or discussions concerning, or provide confidential information to persons making, certain unsolicited proposals if the Company’s Board of Directors determines in good faith such proposal constitutes or would reasonably be expected to lead to a Superior Offer (as defined in the Merger Agreement), subject to certain rights of Parent pursuant to the terms of the Merger Agreement to negotiate with the Company, and (y) the Company’s Board of Directors may also change its recommendation regarding the Offer for a reason related to an acquisition proposal or unrelated in the context of a Change in Circumstance (as defined in the Merger Agreement), in either case, only if the Company’s Board of Directors determines, after consultation with outside legal counsel, that the failure to take such action would be inconsistent with its fiduciary duties.
The Merger Agreement also contains certain termination provisions for the Company and Parent, including the right of the Company, in certain circumstances, to terminate the Merger Agreement and accept a Superior Offer. The Company will be required to pay Parent a cash termination fee equal to $15,000,000 (approximately 3% of equity value) if, among other reasons, the Merger Agreement is terminated (i) by the Company to enter into an acquisition agreement that constitutes a Superior Offer or (ii) by Parent because the Board of Directors of the Company (x) adversely changes its recommendation to stockholders to accept the Offer and tender their shares of Company Common Stock to Purchaser in the Offer, (y) fails to reject any tender offer or exchange offer by another party within 10 business days following commencement or such offer or (z) (1) the Merger Agreement is terminated by either the Company or Parent because the closing of the Offer has not occurred prior to the End Date or by Parent due to a material breach by the Company, (2) a third party acquisition proposal is publicly disclosed prior to such termination and (3) within 12 months following such termination, the Company consummates a third party acquisition proposal or enters into an agreement for a third party acquisition proposal which is subsequently completed. Parent will be required to pay the Company a cash termination fee equal to $30,000,000 (approximately 6% of equity value) if, among other reasons, the Merger Agreement is terminated by the Company due to Parent or Purchaser’s (i) material breach of its representations or covenants cause the failure of the closing of the Offer (subject to a 30-day cure right), (ii) failure to commence the Offer when it’s required to under the terms of the Merger Agreement, or (iii) failure to close the Offer when all the conditions have been satisfied. In addition, subject to the terms of the Merger Agreement, either the Company or Parent may terminate the Merger Agreement, at any time prior to the time Purchaser accepts for payment the Company Common Stock tendered pursuant to the Offer, if the Merger is not consummated on or before the End Date. The Company expects the transaction to be consummated by the third quarter of 2019.</t>
  </si>
  <si>
    <t>Significant Accounting Policies (Policies)</t>
  </si>
  <si>
    <t>Cash and Cash Equivalents</t>
  </si>
  <si>
    <t>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carrying amount of cash equivalents is approximately the same as their respective fair values due to the short-term maturity of these instruments.</t>
  </si>
  <si>
    <t>Accounts Receivable, Net</t>
  </si>
  <si>
    <t>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t>
  </si>
  <si>
    <t>Inventories
Inventories consist of merchandise purchased for resale which is stated at the lower of weighted-average cost (which approximates first-in, first-out (“FIFO”)) or net realizable value. The Company provides for estimated inventory losses between physical inventory counts at its stores based upon historical inventory losses as a percentage of sales. The provision is adjusted periodically to reflect updated trends of actual physical inventory count results.</t>
  </si>
  <si>
    <t>Prepaid Expenses and Other Current Assets</t>
  </si>
  <si>
    <t>Prepaid Expenses and Other Current Assets
Prepaid expenses and other current assets include primarily prepaid insurance, property taxes, income taxes receivable, properties held for sale and other current assets.
As of March 24, 2019 and December 30, 2018, the Company designated properties as held for sale in the amount of $12.3 million and $8.5 million, respectively.</t>
  </si>
  <si>
    <t>Property, Plant, and Equipment</t>
  </si>
  <si>
    <t>Property, Plant, and Equipment
Property, plant, and equipment is stated at cost less accumulated depreciation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densed consolidated statements of operations and comprehensive loss.
Included in property, plant, and equipment are costs associated with the selection and procurement of real estate sites. These costs are amortized over the remaining lease term of the successful sites with which they are associated.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As a result of such reviews, the Company recorded a pre-tax impairment loss of $0.1 million and $1.2 million for the quarter ended March 24, 2019 and March 25, 2018, respectively, in the Smart &amp; Final segment. The impairment loss was reported within "operating and administrative expenses" on the Company's condensed consolidated statements of operations and comprehensive loss.</t>
  </si>
  <si>
    <t>Capitalized Software</t>
  </si>
  <si>
    <t>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t>
  </si>
  <si>
    <t>Goodwill and Intangible Assets</t>
  </si>
  <si>
    <t>Goodwill and Intangible Assets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Smart Foodservice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an impairment charge is recognized for the amount by which that carrying amount exceeds the fair value of the reporting unit.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Through the fourth quarter of 2018, the Company experienced a sustained decline in its share price and market capitalization. Additionally, the market multiples of publicly traded peer companies also experienced a sustained decline over this time period reflecting an increasingly competitive environment. As a result of the changed market conditions the Company further updated its short-term operating plan in the fourth quarter 2018 to reflect this environment. The annual evaluation of impairment for fiscal year 2018 was performed as of December 2, 2018 resulting in a goodwill impairment charge of $94.0 million associated with the Smart &amp; Final reporting unit recorded in the fourth quarter of 2018. As of March 24, 2019, there were no events or conditions that would require an additional impairment test.
The finite-lived intangible assets are amortized over their estimated useful benefit period and have the following weighted-average amortization periods:
Signature brands
years
Leasehold interests
years
Finite-lived intangible assets, like other long-lived assets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t>
  </si>
  <si>
    <t>Other Assets</t>
  </si>
  <si>
    <t>Other Assets
Other assets primarily consist of assets held in trusts for certain retirement plans (see Note 7, Retirement Benefit Plans and Postretirement and Postemployment Benefit Obligations), insurance recovery receivables related to self-insurance, liquor licenses, capitalized cloud computing costs and other miscellaneous assets.</t>
  </si>
  <si>
    <t>Accounts Payable</t>
  </si>
  <si>
    <t>Accounts Payable
The Company’s banking arrangements provide for the daily replenishment and limited monthly advanced payments of vendor payable accounts as checks are presented or payments are demanded. The checks and the advanced payments outstanding in these bank accounts are included in “Accounts payable” in the accompanying condensed consolidated balance sheets.</t>
  </si>
  <si>
    <t>Other Long-Term Liabilities</t>
  </si>
  <si>
    <t>Other Long-Term Liabilities
Other long-term liabilities include primarily general liability reserves, workers’ compensation reserves, liabilities for the deferred compensation plan, financing obligations for “build-to-suit” lease arrangements and other miscellaneous long-term liabilities.</t>
  </si>
  <si>
    <t>Impact of Adoption of ASU 2016-02 on Lease Accounting</t>
  </si>
  <si>
    <t>Impact of Adoption of ASU 2016-02 on Lease Accounting
In February 2016, the Financial Accounting Standards Board (“FASB”) issued ASU No. 2016-02, Leases (Topic 842). This pronouncement requires lessees to recognize a liability for lease obligations, which represents the discounted obligation to make future lease payments, and a corresponding right-of-use asset on the balance sheet. We adopted ASU 2016-02, along with related clarifications and improvements, as of December 31, 2018, using the modified retrospective approach, which allows us to apply Accounting Standards Codification (“ASC”) 840, Leases, in the comparative periods presented in the year of adoption. The cumulative effect of adoption was recorded as an adjustment to the opening balance of retained deficit in the period of adoption.
The Company elected to use the package of practical expedients which permitted the Company to not reassess: (i) whether a contract is or contains a lease, (ii) lease classification, and (iii) initial direct costs resulting from the lease. We have not elected the hindsight practical expedient, which permits the use of hindsight when determining lease term and impairment of operating lease assets. We elected to apply the short-term lease exception, which allows the Company to keep leases with terms of 12 months or less off the balance sheet. The Company also elected to combine lease and non-lease components as a single component for our entire population of lease assets.
Adoption of the new standard resulted in the recording of net lease assets and lease liabilities of approximately $922.3 million and $972.0 million, respectively, as of December 31, 2018. The $49.7 million difference in the lease liabilities and net lease assets represents the net ASC 840 lease liabilities at year-end 2018 that were netted against the initial right-of-use-asset, which included: straight-line rent, lease intangibles assets, closed store reserves and deferred gains on sale-leaseback transactions. The $10.5 million transition adjustment to retained earnings was comprised of $6.6 million of build-to-suit financing lease assets that were derecognized and recorded as operating leases in transition, $6.7 million of initial impairment to right-of-use-assets, which were partially offset by the related deferred tax effect of $2.8 million. Adoption of ASU 2016-02 did not materially impact our consolidated net earnings, or our cash flows, and did not have a notable impact on our liquidity or debt-covenant compliance under our current agreements.</t>
  </si>
  <si>
    <t>Store Opening and Closing Costs</t>
  </si>
  <si>
    <t>Store Opening and Closing Costs
New store opening costs consisting primarily of rent, store payroll and general operating costs are charged to expense as incurred prior to the store opening.
In the event a leased store is closed before the expiration of the associated lease, asset impairment charges related to improvements and fixtures, inventory write-downs and other miscellaneous closing costs associated with the disposal activity are recognized when the store closes.</t>
  </si>
  <si>
    <t>Share-Based Compensation
All share-based payments are recognized over the requisite service period in the condensed consolidated statements of operations and comprehensive loss as compensation expense based on the fair value of an award, taking into consideration estimated forfeiture rates.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loss. The Company recognizes compensation cost for graded vesting awards as if they were granted in multiple awards. Management believes the use of this “multiple award” method is preferable because a stock option grant or restricted stock grant with graded vesting is effectively a series of individual grants that vest over various periods and management believes that this method provides for better matching of compensation costs with the associated services rendered throughout the applicable vesting periods. See Note 9, Share-Based Compensation.</t>
  </si>
  <si>
    <t>Significant Accounting Estimates</t>
  </si>
  <si>
    <t>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densed consolidated statements of operations and comprehensiv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t>
  </si>
  <si>
    <t>Cost of Sales, Buying and Occupancy</t>
  </si>
  <si>
    <t>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t>
  </si>
  <si>
    <t>Vendor Rebates and Other Allowances</t>
  </si>
  <si>
    <t>Vendor Rebates and Othe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Operating and Administrative Expenses</t>
  </si>
  <si>
    <t>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t>
  </si>
  <si>
    <t xml:space="preserve">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also determines whether it is “more likely than not” that a tax position will be sustained upon examination by the appropriate taxing authorities before any part of the benefit can be recognized. </t>
  </si>
  <si>
    <t>Foreign Currency Translations</t>
  </si>
  <si>
    <t>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 (“AOCL”), which is reflected as a separate component of stockholders’ equity, in the accompanying condensed consolidated balance sheets.</t>
  </si>
  <si>
    <t>Debt Discount and Debt Financing Costs</t>
  </si>
  <si>
    <t>Debt Discount and Debt Issuance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The Company presents capitalized debt issuance costs in its condensed consolidated balance sheets as a direct reduction to debt.</t>
  </si>
  <si>
    <t>Self-Insurance</t>
  </si>
  <si>
    <t>Self-Insurance
The Company has various insurance programs related to its risks and costs associated with workers’ compensation and general liability claims. The Company has elected to purchase third-party insurance to cover the risk in excess of certain dollar limits established for each respective program. The Company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Included in the aggregate accrual are amounts related to the risk in excess of certain dollar limits related to the Company’s workers’ compensation California self-insured program and its general liability program. The Company has also recorded a corresponding insurance recovery receivable from its third-party insurance carriers related to the risk in excess of certain reinsurance dollar limits related to such programs. The accrued obligation for these self-insurance programs and the corresponding insurance recovery receivable are included in “Other long-term liabilities” and “Other assets,” respectively, in the condensed consolidated balance sheets.</t>
  </si>
  <si>
    <t>Fair Value of Financial Instruments</t>
  </si>
  <si>
    <t>Fair Value of Financial Instruments
The Company’s financial instruments recorded in the condensed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as amended, the “Term Loan Facility”), the administrative agent has provided to the Company the fair value of the Term Loan Facility based upon orderly trading activity and related closing prices for actual trades of the Term Loan Facility as well as indications of interest by prospective buyers and sellers and related bid/ask prices. As of March 24, 2019, the carrying value of the Term Loan Facility approximates fair value based upon valuations received from the administrative agent, which reflected a pricing valuation of 95.25% of carrying value. The carrying value of the Term Loan Facility was $625.0 million, compared to an indicated fair value of $595.3 million as of March 24, 2019. The Company’s estimates of the fair value of long-term debt were classified as Level 2 in the fair value hierarchy.
The Company’s condensed consolidated financial statements reflect its investment in Sprouts Farmers Market, Inc. ("Sprouts"), through the Company’s supplemental deferred compensation plan. The investment is presented at fair market value.</t>
  </si>
  <si>
    <t>Accounting for Retirement Benefit Plans</t>
  </si>
  <si>
    <t>Accounting for Retirement Benefit Plans
The Company recognizes the overfunded or underfunded status of a defined benefit plan, measured as the difference between the fair value of plan assets and the plan’s benefit obligation, as an asset or liability in its condensed consolidated balance sheets and recognizes changes to that funded status in the year in which the changes occur through accumulated other comprehensive loss. Measurement of the funded status of a plan is required as of the Company’s consolidated balance sheet dates.</t>
  </si>
  <si>
    <t>Loss per Share</t>
  </si>
  <si>
    <t>Loss per Share
Basic loss per share is calculated by dividing net loss by the weighted average number of shares outstanding during the fiscal period.
Diluted loss per share is calculated by dividing net loss by the weighted average number of shares outstanding during the fiscal period.
Potentially dilutive securities representing 5,304,930 shares of Common Stock for the twelve weeks ended March 24, 2019 and 6,266,238 shares of Common Stock for the twelve weeks ended March 25, 2018 were excluded from the computation of diluted loss per share because their effect would have been antidilutive.</t>
  </si>
  <si>
    <t>Significant Accounting Policies (Tables)</t>
  </si>
  <si>
    <t>Schedule of useful lives of property, plant, and equipment</t>
  </si>
  <si>
    <t>Buildings and improvements
20 - 25
years
Fixtures and equipment
3 - 10
years
Leasehold improvements
Lesser of lease term or useful life of improvement</t>
  </si>
  <si>
    <t>Schedule of weighted-average amortization periods of finite-lived intangible assets</t>
  </si>
  <si>
    <t>Signature brands
years
Leasehold interests
years</t>
  </si>
  <si>
    <t>Debt (Tables)</t>
  </si>
  <si>
    <t>Current portion of debt</t>
  </si>
  <si>
    <t>Schedule of debt</t>
  </si>
  <si>
    <t>Current portion of debt at March 24, 2019 and December 30, 2018 was as follows (in thousands):
March 24,
December 30,
2019
2018
Revolving Credit Facility
$
35,000
$
30,000
Less:
Debt issuance costs
(804)
(905)
Total current portion of debt
$
34,196
$
29,095</t>
  </si>
  <si>
    <t>Long term debt</t>
  </si>
  <si>
    <t>Long-term debt at March 24, 2019 and December 30, 2018 was as follows (in thousands):
March 24,
December 30,
2019
2018
Term Loan Facility
$
625,000
$
625,000
Less:
Debt issuance costs
(1,748)
(1,869)
Discount on debt issuance
(3,708)
(3,927)
Total long-term debt
$
619,544
$
619,204</t>
  </si>
  <si>
    <t>Leases (Tables)</t>
  </si>
  <si>
    <t>Schedule of supplemental balance sheet information</t>
  </si>
  <si>
    <t>Classification
March 24, 2019
Assets
Operating lease assets
Operating lease assets
$
886,091
Finance lease assets
Buildings and improvements
21,043
Total lease assets
$
907,134
Liabilities
Current
Operating
Current portion of operating and financing lease liabilities
$
77,486
Finance
Current portion of operating and financing lease liabilities
903
Noncurrent
Operating
Long-term operating lease liabilities
867,606
Finance
Obligations under financing leases
22,229
Total lease liabilities
$
967,321</t>
  </si>
  <si>
    <t>Schedule of components of lease cost</t>
  </si>
  <si>
    <t>Twelve weeks ended
March 24, 2019
Operating lease cost
$
32,648
Finance lease cost
Amortization of leased assets
325
Interest on lease liabilities
378
Sublease income
(895)
Net lease cost
$
32,465</t>
  </si>
  <si>
    <t>Schedule of lease term and discount rate</t>
  </si>
  <si>
    <t>Discount Rate
March 24, 2019
Weighted-average remaining lease term (in years)
Operating leases
12.7
Finance leases
15.0
Weighted-average discount rate
Operating leases
6.85
%
Finance leases
7.02
%</t>
  </si>
  <si>
    <t>Schedule of Supplemental disclosures of cash flow information related to leases</t>
  </si>
  <si>
    <t>Twelve weeks ended
March 24, 2019
Cash paid for amounts included in the measurement of lease liabilities
Operating cash flows from operating leases
$
34,713
Operating cash flows from finance leases
$
378
Financing cash flows from finance leases
$
210
Non-cash items
Leased assets obtained in exchange for new financing lease obligations
$
—
Leased assets obtained in exchange for new operating lease liabilities
$
2,716</t>
  </si>
  <si>
    <t>Schedule of Maturities of lease liabilities</t>
  </si>
  <si>
    <t>Maturities of lease liabilities were as follows as of March 24, 2019:
Operating
Finance
Leases
Leases
Total
Within 1 year
$
133,110
$
2,377
$
135,487
2 years
135,757
2,377
138,134
3 years
125,895
2,377
128,272
4 years
116,227
2,460
118,687
5 years
107,010
2,501
109,511
Thereafter
853,526
26,204
879,730
Total lease payments
$
1,471,525
$
38,296
$
1,509,821
Less: Imputed interest
527,336
15,164
542,500
Present value of lease liabilities
$
944,189
$
23,132
$
967,321</t>
  </si>
  <si>
    <t>Fair Value Measurements (Tables)</t>
  </si>
  <si>
    <t>Summary of assets and liabilities measured at fair value on a recurring basis</t>
  </si>
  <si>
    <t>The Company’s assets and liabilities measured at fair value on a recurring basis are summarized in the following table by the type of inputs applicable to the fair value measurements (in thousands):
Fair Value Measurement at March 24, 2019
Quoted Prices
Significant
in Active
Other
Significant
Total as of
Markets for
Observable
Unobservable
March 24,
Identical Assets
Inputs
Inputs
Description
2019
(Level 1)
(Level 2)
(Level 3)
Financial assets
Other assets—cash and cash equivalents that fund supplemental executive retirement plan and deferred compensation plan
$
554
$
554
$
—
$
—
Other assets—assets that fund supplemental executive retirement plan
3,546
3,546
—
—
Other assets—deferred compensation plan investment in Sprouts and other
5,222
5,222
—
—
Financial liabilities
Other long-term liabilities—deferred compensation plan
(18,102)
(1,958)
(16,144)
—
Total
$
(8,780)
$
7,364
$
(16,144)
$
—
Fair Value Measurement at December 30, 2018
Quoted Prices
Significant
in Active
Other
Significant
Total as of
Markets for
Observable
Unobservable
December 30,
Identical Assets
Inputs
Inputs
Description
2018
(Level 1)
(Level 2)
(Level 3)
Financial assets
Other assets—cash and cash equivalents that fund supplemental executive retirement plan and deferred compensation plan
$
548
$
548
$
—
$
—
Other assets—assets that fund supplemental executive retirement plan
3,450
3,450
—
—
Other assets—deferred compensation plan investment in Sprouts and other
5,530
5,530
—
—
Financial liabilities
Other long-term liabilities—deferred compensation plan
(16,896)
(1,974)
(14,922)
—
Total
$
(7,368)
$
7,554
$
(14,922)
$
—</t>
  </si>
  <si>
    <t>Retirement Benefit Plans and Postretirement and Postemployment Benefit Obligations (Tables)</t>
  </si>
  <si>
    <t>Single-Employer Plan</t>
  </si>
  <si>
    <t>Schedule of components of net periodic benefit cost</t>
  </si>
  <si>
    <t>The components included in the net periodic benefit cost for the periods indicated are as follows (in thousands):
Twelve Weeks Ended
March 24,
March 25,
2019
2018
Service cost
$
373
$
402
Interest cost
2,191
1,798
Expected return on plan assets
(2,016)
(2,142)
Amortization of net actuarial loss
66
38
Net periodic benefit cost
$
614
$
96</t>
  </si>
  <si>
    <t>Supplemental Executive Retirement Plan</t>
  </si>
  <si>
    <t>The components included in the net periodic benefit cost for the periods indicated are as follows (in thousands):
Twelve Weeks Ended
March 24,
March 25,
2019
2018
Interest cost
$
254
$
231
Net periodic benefit cost
$
254
$
231</t>
  </si>
  <si>
    <t>Postretirement health care plan</t>
  </si>
  <si>
    <t>The components included in the postretirement benefit cost for the periods indicated are as follows (in thousands):
Twelve Weeks Ended
March 24,
March 25,
2019
2018
Service cost
$
92
$
115
Interest cost
162
138
Amortization of net actuarial loss
(23)
—
Net periodic benefit cost
$
231
$
253</t>
  </si>
  <si>
    <t>Share-Based Compensation (Tables)</t>
  </si>
  <si>
    <t>2014 Incentive Plan</t>
  </si>
  <si>
    <t>Summary of restricted stock award activity</t>
  </si>
  <si>
    <t>Weighted-Average
Grant Date
Shares
Fair Value
Outstanding at December 30, 2018
2,670,368
$
7.84
Granted
—
—
Forfeited
—
—
Vested
(31,712)
11.36
Outstanding at March 24, 2019
2,638,656
$
7.80</t>
  </si>
  <si>
    <t>2014 Incentive Plan | Time-Based Options</t>
  </si>
  <si>
    <t>Summary of option activity</t>
  </si>
  <si>
    <t>The following table summarizes the time-based option activity under the 2014 Incentive Plan for the twelve weeks ended March 24, 2019 (dollars in thousands except weighted average exercise price):
Weighted-
Average
Weighted-
Remaining
Average
Contractual
Aggregate
Shares
Exercise Price
Term
Intrinsic Value
Outstanding at December 30, 2018
3,103,845
$
12.87
6.69
years
$
—
Granted
—
—
Forfeited
—
—
Exercised
—
—
Expired
(15,860)
14.28
Outstanding at March 24, 2019
3,087,985
$
12.87
6.46
years
$
—
Exercisable at March 24, 2019
1,918,012
$
12.66
6.01
years
$
—</t>
  </si>
  <si>
    <t>2012 Incentive Plan | Time-Based Options</t>
  </si>
  <si>
    <t>The following table summarizes the time-based option activity under the 2012 Incentive Plan for the twelve weeks ended March 24, 2019 (dollars in thousands except weighted average exercise price):
Weighted-
Average
Weighted-
Remaining
Aggregate
Average
Contractual
Intrinsic
Shares
Exercise Price
Term
Value
Outstanding at December 30, 2018
4,275,812
$
6.62
4.10
years
$
—
Forfeited
—
—
Exercised
(5,130)
5.27
Cancelled
—
—
Expired
—
—
Outstanding at March 24, 2019
4,270,682
$
6.62
3.87
years
$
—
Exercisable at March 24, 2019
4,270,682
$
6.62
3.87
years
$
—</t>
  </si>
  <si>
    <t>Accumulated Other Comprehensive Loss (Tables)</t>
  </si>
  <si>
    <t>Schedule of changes in AOCL by each component</t>
  </si>
  <si>
    <t>Foreign Currency
Translation and
Employee
Defined Benefit
Cash Flow
Benefit Obligation
(in thousands)
Retirement Plan
Hedging Activity
Adjustment
Total
Balance at December 30, 2018
$
(20,337)
$
(22)
$
(2,431)
$
(22,790)
OCI before reclassification
—
—
(61)
(61)
Amounts reclassified out of AOCL
—
—
—
—
Net current period OCI
—
—
(61)
(61)
Balance at March 24, 2019
$
(20,337)
$
(22)
$
(2,492)
$
(22,851)</t>
  </si>
  <si>
    <t>Segment Information (Tables)</t>
  </si>
  <si>
    <t>Schedule of operating information and total assets for the reportable segments</t>
  </si>
  <si>
    <t>For the twelve weeks ended March 24, 2019, the operating information and total assets for the reportable segments are as follows (in thousands):
Smart
Corporate /
Smart &amp; Final
Foodservice
Other
Consolidated
Net sales
$
815,909
$
228,893
$
—
$
1,044,802
Cost of sales, distribution and store occupancy
691,406
194,937
2,123
888,466
Operating and administrative expenses
116,313
19,261
19,464
155,038
Income (loss) from operations
$
8,190
$
14,695
$
(21,587)
$
1,298
As of March 24, 2019:
Total assets
$
2,268,864
$
554,452
$
(324,637)
$
2,498,679
Intercompany receivable (payable)
$
275,151
$
81,394
$
(356,545)
$
—
Investment in joint venture
$
—
$
—
$
17,705
$
17,705
Goodwill
$
87,338
$
204,580
$
—
$
291,918
For the twelve weeks ended March 24, 2019:
Capital expenditures
$
15,315
$
5,150
$
5,642
$
26,107
Depreciation and amortization
$
18,852
$
1,486
$
3,074
$
23,412
For the twelve weeks ended March 25, 2018, the operating information for the reportable segments is as follows (in thousands):
Smart
Corporate /
Smart &amp; Final
Foodservice
Other
Consolidated
Net sales
$
795,192
$
221,045
$
—
$
1,016,237
Cost of sales, distribution and store occupancy
678,615
189,471
1,889
869,975
Operating and administrative expenses
109,569
17,796
20,065
147,430
Income (loss) from operations
$
7,008
$
13,778
$
(21,954)
$
(1,168)
As of March 25, 2018:
Total assets
$
1,702,671
$
406,831
$
(327,427)
$
1,782,075
Intercompany receivable (payable)
$
322,587
$
48,413
$
(371,000)
$
—
Investment in joint venture
$
—
$
—
$
15,796
$
15,796
Goodwill
$
181,338
$
204,580
$
—
$
385,918
For the twelve weeks ended March 25, 2018:
Capital expenditures
$
23,859
$
1,270
$
3,872
$
29,001
Depreciation and amortization
$
20,498
$
1,254
$
1,540
$
23,292</t>
  </si>
  <si>
    <t>Loss Per Share (Tables)</t>
  </si>
  <si>
    <t>Reconciliation of the numerators and denominators of the basic and diluted loss per share calculations</t>
  </si>
  <si>
    <t>A reconciliation of the numerators and denominators of the basic and diluted loss per share calculations is as follows (in thousands, except per share amounts):
Twelve Weeks Ended
March 24,
March 25,
2019
2018
Net loss
$
(6,677)
$
(7,094)
Weighted average shares outstanding for basic EPS
73,867,084
72,231,171
Effect of dilutive securities:
Assumed exercise of time-based stock options and vesting of restricted stock
—
—
Weighted average shares and share equivalents outstanding for diluted EPS
73,867,084
72,231,171
Basic loss per share
$
(0.09)
$
(0.10)
Diluted loss per share
$
(0.09)
$
(0.10)</t>
  </si>
  <si>
    <t>Description of Business and Basis of Presentation - Business (Details)</t>
  </si>
  <si>
    <t>Mar. 24, 2019store</t>
  </si>
  <si>
    <t>Business</t>
  </si>
  <si>
    <t>Number of stores (in stores)</t>
  </si>
  <si>
    <t>SFDN</t>
  </si>
  <si>
    <t>Ownership percentage (in percent)</t>
  </si>
  <si>
    <t>50.00%</t>
  </si>
  <si>
    <t>Description of Business and Basis of Presentation - Fiscal Years (Details)</t>
  </si>
  <si>
    <t>4 Months Ended</t>
  </si>
  <si>
    <t>12 Months Ended</t>
  </si>
  <si>
    <t>Jun. 17, 2018</t>
  </si>
  <si>
    <t>Oct. 07, 2018</t>
  </si>
  <si>
    <t>Dec. 29, 2019</t>
  </si>
  <si>
    <t>Fiscal Period Duration</t>
  </si>
  <si>
    <t>84 days</t>
  </si>
  <si>
    <t>112 days</t>
  </si>
  <si>
    <t>364 days</t>
  </si>
  <si>
    <t>Minimum</t>
  </si>
  <si>
    <t>Maximum</t>
  </si>
  <si>
    <t>371 days</t>
  </si>
  <si>
    <t>Significant Accounting Policies - Cash and Cash Equivalents (Details)</t>
  </si>
  <si>
    <t>Maximum processing period credit card, debit card and electronic transfer transactions to be classified as cash and cash equivalents</t>
  </si>
  <si>
    <t>7 days</t>
  </si>
  <si>
    <t>Significant Accounting Policies - Prepaid Expenses and Other Current Assets (Details) - USD ($) $ in Millions</t>
  </si>
  <si>
    <t>Properties held for sale</t>
  </si>
  <si>
    <t>Significant Accounting Policies - Property, Plant and Equipment (Details) - USD ($) $ in Thousands</t>
  </si>
  <si>
    <t>Pre-tax impairment loss</t>
  </si>
  <si>
    <t>Smart &amp; Final</t>
  </si>
  <si>
    <t>Minimum | Capitalized Software</t>
  </si>
  <si>
    <t>Useful lives (in years)</t>
  </si>
  <si>
    <t>3 years</t>
  </si>
  <si>
    <t>Maximum | Capitalized Software</t>
  </si>
  <si>
    <t>7 years</t>
  </si>
  <si>
    <t>Buildings and improvements | Minimum</t>
  </si>
  <si>
    <t>20 years</t>
  </si>
  <si>
    <t>Buildings and improvements | Maximum</t>
  </si>
  <si>
    <t>25 years</t>
  </si>
  <si>
    <t>Fixtures and equipment | Minimum</t>
  </si>
  <si>
    <t>Fixtures and equipment | Maximum</t>
  </si>
  <si>
    <t>10 years</t>
  </si>
  <si>
    <t>Significant Accounting Policies - Goodwill and Intangible Assets (Details) $ in Millions</t>
  </si>
  <si>
    <t>Dec. 30, 2018USD ($)</t>
  </si>
  <si>
    <t>Goodwill impairment charge</t>
  </si>
  <si>
    <t>Significant Accounting Policies - Goodwill and Intangible Assets - Life (Details)</t>
  </si>
  <si>
    <t>Signature brands</t>
  </si>
  <si>
    <t>Weighted average amortization period (in years)</t>
  </si>
  <si>
    <t>Leasehold interests</t>
  </si>
  <si>
    <t>24 years</t>
  </si>
  <si>
    <t>Significant Accounting Policies - Fair value of financial instruments and Earnings (Loss) per Share (Details) - USD ($) $ in Thousands</t>
  </si>
  <si>
    <t>Jan. 01, 2019</t>
  </si>
  <si>
    <t>Lease assets</t>
  </si>
  <si>
    <t>Leases Liabilities</t>
  </si>
  <si>
    <t>Net lease liabilities</t>
  </si>
  <si>
    <t>Retained (deficit) earnings</t>
  </si>
  <si>
    <t>Build to suit financing lease assets</t>
  </si>
  <si>
    <t>Impairment of right-of-use-assets</t>
  </si>
  <si>
    <t>Deferred taxes, right-of-use-assets</t>
  </si>
  <si>
    <t>Effect of dilutive securities:</t>
  </si>
  <si>
    <t>Potentially dilutive securities excluded from the computation of diluted loss per share (in shares)</t>
  </si>
  <si>
    <t>ASU 2016-02</t>
  </si>
  <si>
    <t>Term Loan Facility</t>
  </si>
  <si>
    <t>Fair Value Of Financial Instruments</t>
  </si>
  <si>
    <t>Pricing valuation of carrying value</t>
  </si>
  <si>
    <t>95.25%</t>
  </si>
  <si>
    <t>Long-term debt carrying value</t>
  </si>
  <si>
    <t>Long-term debt fair value</t>
  </si>
  <si>
    <t>Debt - Current (Details) - USD ($) $ in Thousands</t>
  </si>
  <si>
    <t>Total current portion of debt</t>
  </si>
  <si>
    <t>Revolving Credit Facility</t>
  </si>
  <si>
    <t>Debt issuance costs</t>
  </si>
  <si>
    <t>Debt - Long Term (Details) - USD ($) $ in Thousands</t>
  </si>
  <si>
    <t>Total long-term debt</t>
  </si>
  <si>
    <t>Discount on debt issuance</t>
  </si>
  <si>
    <t>Debt - Term Loan Facility (Details) - Term Loan Facility - USD ($) $ in Millions</t>
  </si>
  <si>
    <t>Nov. 05, 2012</t>
  </si>
  <si>
    <t>Maximum borrowing capacity</t>
  </si>
  <si>
    <t>Weighted-average interest rate (as a percent)</t>
  </si>
  <si>
    <t>6.13%</t>
  </si>
  <si>
    <t>5.88%</t>
  </si>
  <si>
    <t>Debt - Revolving Credit Facility (Details) - Revolving Credit Facility - USD ($) $ in Millions</t>
  </si>
  <si>
    <t>Nov. 15, 2012</t>
  </si>
  <si>
    <t>Calculated borrowing base</t>
  </si>
  <si>
    <t>Outstanding amount</t>
  </si>
  <si>
    <t>Days prior to the earliest maturity date of loan agreement</t>
  </si>
  <si>
    <t>60 days</t>
  </si>
  <si>
    <t>Rate at period end (as a percent)</t>
  </si>
  <si>
    <t>5.75%</t>
  </si>
  <si>
    <t>Remaining borrowing capacity</t>
  </si>
  <si>
    <t>Alternate base rate</t>
  </si>
  <si>
    <t>5.50%</t>
  </si>
  <si>
    <t>Applicable margin (as a percent)</t>
  </si>
  <si>
    <t>0.25%</t>
  </si>
  <si>
    <t>Letters of credit</t>
  </si>
  <si>
    <t>Sub-limit</t>
  </si>
  <si>
    <t>Drawn facility outstanding</t>
  </si>
  <si>
    <t>Leases - Operating leases (Details) - USD ($) $ in Thousands</t>
  </si>
  <si>
    <t>Options to extend the lease term</t>
  </si>
  <si>
    <t>Term of renewal option ( in years)</t>
  </si>
  <si>
    <t>5 years</t>
  </si>
  <si>
    <t>Lease term (in years)</t>
  </si>
  <si>
    <t>1 year</t>
  </si>
  <si>
    <t>15 years</t>
  </si>
  <si>
    <t>Leases -Supplemental balance sheet information (Details) - USD ($) $ in Thousands</t>
  </si>
  <si>
    <t>Assets</t>
  </si>
  <si>
    <t>Operating Lease, Right-of-Use Asset, Statement of Financial Position [Extensible List]</t>
  </si>
  <si>
    <t>Finance lease assets</t>
  </si>
  <si>
    <t>Finance Lease, Liability, Statement of Financial Position [Extensible List]</t>
  </si>
  <si>
    <t>Buildings and Improvements, Gross</t>
  </si>
  <si>
    <t>Total lease assets</t>
  </si>
  <si>
    <t>Liabilities</t>
  </si>
  <si>
    <t>Operating</t>
  </si>
  <si>
    <t>Operating Lease, Liability, Current, Statement of Financial Position [Extensible List]</t>
  </si>
  <si>
    <t>Finance</t>
  </si>
  <si>
    <t>Finance Lease, Liability, Current, Statement of Financial Position [Extensible List]</t>
  </si>
  <si>
    <t>Noncurrent</t>
  </si>
  <si>
    <t>Operating Lease, Liability, Noncurrent, Statement of Financial Position [Extensible List]</t>
  </si>
  <si>
    <t>Finance Lease, Liability, Noncurrent, Statement of Financial Position [Extensible List]</t>
  </si>
  <si>
    <t>Total lease liabilities</t>
  </si>
  <si>
    <t>Leases - Components of lease cost (Details) $ in Thousands</t>
  </si>
  <si>
    <t>Mar. 24, 2019USD ($)</t>
  </si>
  <si>
    <t>Lease Cost</t>
  </si>
  <si>
    <t>Operating lease cost</t>
  </si>
  <si>
    <t>Finance lease cost</t>
  </si>
  <si>
    <t>Amortization of leased assets</t>
  </si>
  <si>
    <t>Interest on lease liabilities</t>
  </si>
  <si>
    <t>Sublease income</t>
  </si>
  <si>
    <t>Net lease cost</t>
  </si>
  <si>
    <t>Leases - Lease term and discount rate (Details)</t>
  </si>
  <si>
    <t>Weighted-average remaining lease term (in years)</t>
  </si>
  <si>
    <t>Operating leases</t>
  </si>
  <si>
    <t>12 years 8 months 12 days</t>
  </si>
  <si>
    <t>Finance leases</t>
  </si>
  <si>
    <t>Weighted-average discount rate</t>
  </si>
  <si>
    <t>6.85%</t>
  </si>
  <si>
    <t>7.02%</t>
  </si>
  <si>
    <t>Leases - Other Information (Details) $ in Thousands</t>
  </si>
  <si>
    <t>Operating cash flows from operating leases</t>
  </si>
  <si>
    <t>Operating cash flows from finance leases</t>
  </si>
  <si>
    <t>Financing cash flows from finance leases</t>
  </si>
  <si>
    <t>Leased assets obtained in exchange for new operating lease liabilities</t>
  </si>
  <si>
    <t>Leases - Maturities of lease liabilities (Details) $ in Thousands</t>
  </si>
  <si>
    <t>Operating Lease Liabilities, Payments Due</t>
  </si>
  <si>
    <t>Within 1 year</t>
  </si>
  <si>
    <t>2 years</t>
  </si>
  <si>
    <t>4 years</t>
  </si>
  <si>
    <t>Thereafter</t>
  </si>
  <si>
    <t>Total lease payments</t>
  </si>
  <si>
    <t>Less: Imputed interest</t>
  </si>
  <si>
    <t>Present value of lease liabilities</t>
  </si>
  <si>
    <t>Finance Lease Liabilities, Payments, Due [Abstract]</t>
  </si>
  <si>
    <t>Operating and Finance Lease Liabilities Payments Due [Abstract]</t>
  </si>
  <si>
    <t>Fair Value Measurements (Details) - Recurring - USD ($) $ in Thousands</t>
  </si>
  <si>
    <t>Financial liabilities</t>
  </si>
  <si>
    <t>Deferred compensation plan</t>
  </si>
  <si>
    <t>Deferred compensation plan investment in Sprouts and other</t>
  </si>
  <si>
    <t>Financial assets</t>
  </si>
  <si>
    <t>Cash and cash equivalents that fund supplemental executive retirement plan and deferred compensation plan</t>
  </si>
  <si>
    <t>Assets that fund supplemental executive retirement plan</t>
  </si>
  <si>
    <t>Quoted Prices in Active Markets for Identical Assets (Level 1)</t>
  </si>
  <si>
    <t>Quoted Prices in Active Markets for Identical Assets (Level 1) | Deferred compensation plan</t>
  </si>
  <si>
    <t>Quoted Prices in Active Markets for Identical Assets (Level 1) | Deferred compensation plan investment in Sprouts and other</t>
  </si>
  <si>
    <t>Quoted Prices in Active Markets for Identical Assets (Level 1) | Cash and cash equivalents that fund supplemental executive retirement plan and deferred compensation plan</t>
  </si>
  <si>
    <t>Quoted Prices in Active Markets for Identical Assets (Level 1) | Assets that fund supplemental executive retirement plan</t>
  </si>
  <si>
    <t>Significant Other Observable Inputs (Level 2)</t>
  </si>
  <si>
    <t>Significant Other Observable Inputs (Level 2) | Deferred compensation plan</t>
  </si>
  <si>
    <t>Retirement Benefit Plans and Postretirement and Postemployment Benefit Obligations (Details) $ in Thousands</t>
  </si>
  <si>
    <t>Mar. 24, 2019USD ($)employee</t>
  </si>
  <si>
    <t>Vesting period for plan participation</t>
  </si>
  <si>
    <t>Number of employees that remain eligible for pension benefits under prior terms | employee</t>
  </si>
  <si>
    <t>Components of net periodic benefit cost</t>
  </si>
  <si>
    <t>Service cost</t>
  </si>
  <si>
    <t>Interest cost</t>
  </si>
  <si>
    <t>Expected return on plan assets</t>
  </si>
  <si>
    <t>Amortization of net actuarial loss</t>
  </si>
  <si>
    <t>Net periodic benefit cost</t>
  </si>
  <si>
    <t>Expected total minimum required contribution</t>
  </si>
  <si>
    <t>Income Taxes (Details)</t>
  </si>
  <si>
    <t>U.S. corporate tax rate</t>
  </si>
  <si>
    <t>21.00%</t>
  </si>
  <si>
    <t>Effective tax rate (as a percent)</t>
  </si>
  <si>
    <t>24.50%</t>
  </si>
  <si>
    <t>27.90%</t>
  </si>
  <si>
    <t>Share-Based Compensation - 2014 Incentive Plan (Details) - 2014 Incentive Plan - USD ($) $ / shares in Units, $ in Millions</t>
  </si>
  <si>
    <t>Mar. 22, 2019</t>
  </si>
  <si>
    <t>Mar. 13, 2017</t>
  </si>
  <si>
    <t>Number of shares authorized under the plan</t>
  </si>
  <si>
    <t>Additional disclosures</t>
  </si>
  <si>
    <t>Closing stock price (in dollars per share)</t>
  </si>
  <si>
    <t>Restricted stock</t>
  </si>
  <si>
    <t>Stock awards retained for the purpose of grantee's income tax obligations (in shares)</t>
  </si>
  <si>
    <t>Shares</t>
  </si>
  <si>
    <t>Outstanding at the beginning of the period (in shares)</t>
  </si>
  <si>
    <t>Vested (in shares)</t>
  </si>
  <si>
    <t>Outstanding at the end of the period (in shares)</t>
  </si>
  <si>
    <t>Weighted Average Grant Date Fair Value</t>
  </si>
  <si>
    <t>Outstanding at the beginning of the period (in dollars per share)</t>
  </si>
  <si>
    <t>Vested (in dollars per share)</t>
  </si>
  <si>
    <t>Outstanding at the end of the period (in dollars per share)</t>
  </si>
  <si>
    <t>Share-based compensation expense</t>
  </si>
  <si>
    <t>Unrecognized compensation cost</t>
  </si>
  <si>
    <t>Weighted-average period over which expense is expected to be recognized</t>
  </si>
  <si>
    <t>1 year 6 months</t>
  </si>
  <si>
    <t>Time-Based Options</t>
  </si>
  <si>
    <t>Expired (in shares)</t>
  </si>
  <si>
    <t>Exercisable at the end of the period (in shares)</t>
  </si>
  <si>
    <t>Weighted-Average Exercise Price</t>
  </si>
  <si>
    <t>Expired (in dollars per share)</t>
  </si>
  <si>
    <t>Exercisable at the end of the period (in dollars per share)</t>
  </si>
  <si>
    <t>Weighted-Average Remaining Contractual Term, Outstanding</t>
  </si>
  <si>
    <t>6 years 5 months 16 days</t>
  </si>
  <si>
    <t>6 years 8 months 9 days</t>
  </si>
  <si>
    <t>Weighted-Average Remaining Contractual Term, Exercisable</t>
  </si>
  <si>
    <t>6 years 4 days</t>
  </si>
  <si>
    <t>Unrecognized share-based compensation expense</t>
  </si>
  <si>
    <t>1 year 2 months 19 days</t>
  </si>
  <si>
    <t>Share-Based Compensation - 2012 Incentive Plan (Details) - 2012 Incentive Plan - USD ($) $ / shares in Units, $ in Thousands</t>
  </si>
  <si>
    <t>New awards available for grant</t>
  </si>
  <si>
    <t>Exercised (in shares)</t>
  </si>
  <si>
    <t>Exercised (in dollars per share)</t>
  </si>
  <si>
    <t>3 years 10 months 13 days</t>
  </si>
  <si>
    <t>4 years 1 month 6 days</t>
  </si>
  <si>
    <t>Accumulated Other Comprehensive Loss - Changes in AOCL (Details) - USD ($) $ in Thousands</t>
  </si>
  <si>
    <t>9 Months Ended</t>
  </si>
  <si>
    <t>Changes in AOCL by each component net of tax</t>
  </si>
  <si>
    <t>Balance at the beginning of the period</t>
  </si>
  <si>
    <t>Balance at the end of the period</t>
  </si>
  <si>
    <t>Defined Benefit Retirement Plan</t>
  </si>
  <si>
    <t>Cash Flow Hedging Activity</t>
  </si>
  <si>
    <t>Foreign Currency Translation and other</t>
  </si>
  <si>
    <t>OCI before reclassification</t>
  </si>
  <si>
    <t>Segment Information (Details) $ in Thousands</t>
  </si>
  <si>
    <t>Mar. 24, 2019USD ($)segment</t>
  </si>
  <si>
    <t>Number of operating segments (in segments) | segment</t>
  </si>
  <si>
    <t>Cost of sales, distribution and store occupancy</t>
  </si>
  <si>
    <t>Investment in joint venture</t>
  </si>
  <si>
    <t>Capital expenditures</t>
  </si>
  <si>
    <t>Depreciation and amortization</t>
  </si>
  <si>
    <t>Smart &amp; Final | Consolidating Reportable segments</t>
  </si>
  <si>
    <t>Intercompany receivable (payable)</t>
  </si>
  <si>
    <t>Smart Foodservice | Consolidating Reportable segments</t>
  </si>
  <si>
    <t>Corporate / Other | Consolidating Reportable segments</t>
  </si>
  <si>
    <t>Loss Per Share - Reconciliation (Details) - USD ($) $ / shares in Units, $ in Thousands</t>
  </si>
  <si>
    <t>Weighted average shares outstanding for basic EPS</t>
  </si>
  <si>
    <t>Weighted average shares and share equivalents outstanding for diluted EPS</t>
  </si>
  <si>
    <t>Subsequent Events (Details) - Merger Agreement - Subsequent Event - USD ($)</t>
  </si>
  <si>
    <t>Apr. 17, 2019</t>
  </si>
  <si>
    <t>Apr. 16, 2019</t>
  </si>
  <si>
    <t>Subsequent Event [Line Items]</t>
  </si>
  <si>
    <t>Offer expiration period</t>
  </si>
  <si>
    <t>20 days</t>
  </si>
  <si>
    <t>Maximum extension period</t>
  </si>
  <si>
    <t>2 days</t>
  </si>
  <si>
    <t>Cash termination fee</t>
  </si>
  <si>
    <t>Percentage of equity</t>
  </si>
  <si>
    <t>3.00%</t>
  </si>
  <si>
    <t>Number of business days with in commencement of offer</t>
  </si>
  <si>
    <t>10 days</t>
  </si>
  <si>
    <t>Term following termination, consummates a third party acquisition proposal</t>
  </si>
  <si>
    <t>12 months</t>
  </si>
  <si>
    <t>Cash termination fee, parent</t>
  </si>
  <si>
    <t>Percentage of equity, parent</t>
  </si>
  <si>
    <t>6.00%</t>
  </si>
  <si>
    <t>Cure right (in days)</t>
  </si>
  <si>
    <t>30 days</t>
  </si>
  <si>
    <t>Common stock,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76489536</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2</v>
      </c>
    </row>
    <row r="4" spans="1:2">
      <c r="A4" s="4" t="s">
        <v>162</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872</v>
      </c>
      <c r="C3" s="6" t="n">
        <v>67217</v>
      </c>
    </row>
    <row r="4" spans="1:3">
      <c r="A4" s="4" t="s">
        <v>33</v>
      </c>
      <c r="B4" s="5" t="n">
        <v>37786</v>
      </c>
      <c r="C4" s="5" t="n">
        <v>36771</v>
      </c>
    </row>
    <row r="5" spans="1:3">
      <c r="A5" s="4" t="s">
        <v>34</v>
      </c>
      <c r="B5" s="5" t="n">
        <v>286902</v>
      </c>
      <c r="C5" s="5" t="n">
        <v>301938</v>
      </c>
    </row>
    <row r="6" spans="1:3">
      <c r="A6" s="4" t="s">
        <v>35</v>
      </c>
      <c r="B6" s="5" t="n">
        <v>25721</v>
      </c>
      <c r="C6" s="5" t="n">
        <v>32346</v>
      </c>
    </row>
    <row r="7" spans="1:3">
      <c r="A7" s="4" t="s">
        <v>36</v>
      </c>
      <c r="B7" s="5" t="n">
        <v>408281</v>
      </c>
      <c r="C7" s="5" t="n">
        <v>438272</v>
      </c>
    </row>
    <row r="8" spans="1:3">
      <c r="A8" s="3" t="s">
        <v>37</v>
      </c>
    </row>
    <row r="9" spans="1:3">
      <c r="A9" s="4" t="s">
        <v>38</v>
      </c>
      <c r="B9" s="5" t="n">
        <v>11463</v>
      </c>
      <c r="C9" s="5" t="n">
        <v>9734</v>
      </c>
    </row>
    <row r="10" spans="1:3">
      <c r="A10" s="4" t="s">
        <v>39</v>
      </c>
      <c r="B10" s="5" t="n">
        <v>56705</v>
      </c>
      <c r="C10" s="5" t="n">
        <v>60637</v>
      </c>
    </row>
    <row r="11" spans="1:3">
      <c r="A11" s="4" t="s">
        <v>40</v>
      </c>
      <c r="B11" s="5" t="n">
        <v>379685</v>
      </c>
      <c r="C11" s="5" t="n">
        <v>367820</v>
      </c>
    </row>
    <row r="12" spans="1:3">
      <c r="A12" s="4" t="s">
        <v>41</v>
      </c>
      <c r="B12" s="5" t="n">
        <v>469350</v>
      </c>
      <c r="C12" s="5" t="n">
        <v>450267</v>
      </c>
    </row>
    <row r="13" spans="1:3">
      <c r="A13" s="4" t="s">
        <v>42</v>
      </c>
      <c r="B13" s="5" t="n">
        <v>16797</v>
      </c>
      <c r="C13" s="5" t="n">
        <v>21784</v>
      </c>
    </row>
    <row r="14" spans="1:3">
      <c r="A14" s="4" t="s">
        <v>43</v>
      </c>
      <c r="B14" s="5" t="n">
        <v>934000</v>
      </c>
      <c r="C14" s="5" t="n">
        <v>910242</v>
      </c>
    </row>
    <row r="15" spans="1:3">
      <c r="A15" s="4" t="s">
        <v>44</v>
      </c>
      <c r="B15" s="5" t="n">
        <v>465439</v>
      </c>
      <c r="C15" s="5" t="n">
        <v>428095</v>
      </c>
    </row>
    <row r="16" spans="1:3">
      <c r="A16" s="4" t="s">
        <v>45</v>
      </c>
      <c r="B16" s="5" t="n">
        <v>468561</v>
      </c>
      <c r="C16" s="5" t="n">
        <v>482147</v>
      </c>
    </row>
    <row r="17" spans="1:3">
      <c r="A17" s="4" t="s">
        <v>46</v>
      </c>
      <c r="C17" s="5" t="n">
        <v>16862</v>
      </c>
    </row>
    <row r="18" spans="1:3">
      <c r="A18" s="4" t="s">
        <v>47</v>
      </c>
      <c r="B18" s="5" t="n">
        <v>886091</v>
      </c>
    </row>
    <row r="19" spans="1:3">
      <c r="A19" s="4" t="s">
        <v>48</v>
      </c>
      <c r="B19" s="5" t="n">
        <v>35089</v>
      </c>
      <c r="C19" s="5" t="n">
        <v>33725</v>
      </c>
    </row>
    <row r="20" spans="1:3">
      <c r="A20" s="4" t="s">
        <v>49</v>
      </c>
      <c r="B20" s="5" t="n">
        <v>310722</v>
      </c>
      <c r="C20" s="5" t="n">
        <v>355554</v>
      </c>
    </row>
    <row r="21" spans="1:3">
      <c r="A21" s="4" t="s">
        <v>50</v>
      </c>
      <c r="B21" s="5" t="n">
        <v>291918</v>
      </c>
      <c r="C21" s="5" t="n">
        <v>291918</v>
      </c>
    </row>
    <row r="22" spans="1:3">
      <c r="A22" s="4" t="s">
        <v>51</v>
      </c>
      <c r="B22" s="5" t="n">
        <v>17705</v>
      </c>
      <c r="C22" s="5" t="n">
        <v>17468</v>
      </c>
    </row>
    <row r="23" spans="1:3">
      <c r="A23" s="4" t="s">
        <v>52</v>
      </c>
      <c r="B23" s="5" t="n">
        <v>80312</v>
      </c>
      <c r="C23" s="5" t="n">
        <v>75972</v>
      </c>
    </row>
    <row r="24" spans="1:3">
      <c r="A24" s="4" t="s">
        <v>53</v>
      </c>
      <c r="B24" s="5" t="n">
        <v>2498679</v>
      </c>
      <c r="C24" s="5" t="n">
        <v>1711918</v>
      </c>
    </row>
    <row r="25" spans="1:3">
      <c r="A25" s="3" t="s">
        <v>54</v>
      </c>
    </row>
    <row r="26" spans="1:3">
      <c r="A26" s="4" t="s">
        <v>55</v>
      </c>
      <c r="B26" s="5" t="n">
        <v>209453</v>
      </c>
      <c r="C26" s="5" t="n">
        <v>239668</v>
      </c>
    </row>
    <row r="27" spans="1:3">
      <c r="A27" s="4" t="s">
        <v>56</v>
      </c>
      <c r="B27" s="5" t="n">
        <v>37409</v>
      </c>
      <c r="C27" s="5" t="n">
        <v>36757</v>
      </c>
    </row>
    <row r="28" spans="1:3">
      <c r="A28" s="4" t="s">
        <v>57</v>
      </c>
      <c r="B28" s="5" t="n">
        <v>91289</v>
      </c>
      <c r="C28" s="5" t="n">
        <v>99317</v>
      </c>
    </row>
    <row r="29" spans="1:3">
      <c r="A29" s="4" t="s">
        <v>58</v>
      </c>
      <c r="B29" s="5" t="n">
        <v>77486</v>
      </c>
    </row>
    <row r="30" spans="1:3">
      <c r="A30" s="4" t="s">
        <v>59</v>
      </c>
      <c r="B30" s="5" t="n">
        <v>34196</v>
      </c>
      <c r="C30" s="5" t="n">
        <v>29095</v>
      </c>
    </row>
    <row r="31" spans="1:3">
      <c r="A31" s="4" t="s">
        <v>60</v>
      </c>
      <c r="B31" s="5" t="n">
        <v>449833</v>
      </c>
      <c r="C31" s="5" t="n">
        <v>404837</v>
      </c>
    </row>
    <row r="32" spans="1:3">
      <c r="A32" s="4" t="s">
        <v>61</v>
      </c>
      <c r="C32" s="5" t="n">
        <v>17177</v>
      </c>
    </row>
    <row r="33" spans="1:3">
      <c r="A33" s="4" t="s">
        <v>62</v>
      </c>
      <c r="B33" s="5" t="n">
        <v>22229</v>
      </c>
    </row>
    <row r="34" spans="1:3">
      <c r="A34" s="4" t="s">
        <v>63</v>
      </c>
      <c r="B34" s="5" t="n">
        <v>867606</v>
      </c>
    </row>
    <row r="35" spans="1:3">
      <c r="A35" s="4" t="s">
        <v>64</v>
      </c>
      <c r="B35" s="5" t="n">
        <v>619544</v>
      </c>
      <c r="C35" s="5" t="n">
        <v>619204</v>
      </c>
    </row>
    <row r="36" spans="1:3">
      <c r="A36" s="4" t="s">
        <v>65</v>
      </c>
      <c r="B36" s="5" t="n">
        <v>46942</v>
      </c>
      <c r="C36" s="5" t="n">
        <v>50365</v>
      </c>
    </row>
    <row r="37" spans="1:3">
      <c r="A37" s="4" t="s">
        <v>66</v>
      </c>
      <c r="B37" s="5" t="n">
        <v>116067</v>
      </c>
      <c r="C37" s="5" t="n">
        <v>115402</v>
      </c>
    </row>
    <row r="38" spans="1:3">
      <c r="A38" s="4" t="s">
        <v>67</v>
      </c>
      <c r="B38" s="5" t="n">
        <v>82867</v>
      </c>
      <c r="C38" s="5" t="n">
        <v>196778</v>
      </c>
    </row>
    <row r="39" spans="1:3">
      <c r="A39" s="4" t="s">
        <v>68</v>
      </c>
      <c r="B39" s="4" t="s">
        <v>69</v>
      </c>
      <c r="C39" s="4" t="s">
        <v>69</v>
      </c>
    </row>
    <row r="40" spans="1:3">
      <c r="A40" s="3" t="s">
        <v>70</v>
      </c>
    </row>
    <row r="41" spans="1:3">
      <c r="A41" s="4" t="s">
        <v>71</v>
      </c>
      <c r="B41" s="4" t="s">
        <v>69</v>
      </c>
      <c r="C41" s="4" t="s">
        <v>69</v>
      </c>
    </row>
    <row r="42" spans="1:3">
      <c r="A42" s="4" t="s">
        <v>72</v>
      </c>
      <c r="B42" s="5" t="n">
        <v>77</v>
      </c>
      <c r="C42" s="5" t="n">
        <v>77</v>
      </c>
    </row>
    <row r="43" spans="1:3">
      <c r="A43" s="4" t="s">
        <v>73</v>
      </c>
      <c r="B43" s="5" t="n">
        <v>523868</v>
      </c>
      <c r="C43" s="5" t="n">
        <v>521183</v>
      </c>
    </row>
    <row r="44" spans="1:3">
      <c r="A44" s="4" t="s">
        <v>74</v>
      </c>
      <c r="B44" s="5" t="n">
        <v>-207503</v>
      </c>
      <c r="C44" s="5" t="n">
        <v>-190315</v>
      </c>
    </row>
    <row r="45" spans="1:3">
      <c r="A45" s="4" t="s">
        <v>75</v>
      </c>
      <c r="B45" s="5" t="n">
        <v>-22851</v>
      </c>
      <c r="C45" s="5" t="n">
        <v>-22790</v>
      </c>
    </row>
    <row r="46" spans="1:3">
      <c r="A46" s="4" t="s">
        <v>76</v>
      </c>
      <c r="B46" s="5" t="n">
        <v>293591</v>
      </c>
      <c r="C46" s="5" t="n">
        <v>308155</v>
      </c>
    </row>
    <row r="47" spans="1:3">
      <c r="A47" s="4" t="s">
        <v>77</v>
      </c>
      <c r="B47" s="6" t="n">
        <v>2498679</v>
      </c>
      <c r="C47" s="6" t="n">
        <v>1711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81</v>
      </c>
    </row>
    <row r="4" spans="1:2">
      <c r="A4" s="4" t="s">
        <v>207</v>
      </c>
      <c r="B4" s="4" t="s">
        <v>208</v>
      </c>
    </row>
    <row r="5" spans="1:2">
      <c r="A5" s="4" t="s">
        <v>209</v>
      </c>
      <c r="B5" s="4" t="s">
        <v>210</v>
      </c>
    </row>
    <row r="6" spans="1:2">
      <c r="A6" s="4" t="s">
        <v>34</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195</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193</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3" t="s">
        <v>191</v>
      </c>
    </row>
    <row r="5" spans="1:2">
      <c r="A5" s="4" t="s">
        <v>281</v>
      </c>
      <c r="B5" s="4" t="s">
        <v>282</v>
      </c>
    </row>
    <row r="6" spans="1:2">
      <c r="A6" s="4" t="s">
        <v>283</v>
      </c>
    </row>
    <row r="7" spans="1:2">
      <c r="A7" s="3" t="s">
        <v>191</v>
      </c>
    </row>
    <row r="8" spans="1:2">
      <c r="A8" s="4" t="s">
        <v>281</v>
      </c>
      <c r="B8" s="4" t="s">
        <v>284</v>
      </c>
    </row>
    <row r="9" spans="1:2">
      <c r="A9" s="4" t="s">
        <v>285</v>
      </c>
    </row>
    <row r="10" spans="1:2">
      <c r="A10" s="3" t="s">
        <v>191</v>
      </c>
    </row>
    <row r="11" spans="1:2">
      <c r="A11" s="4" t="s">
        <v>281</v>
      </c>
      <c r="B11"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4" t="s">
        <v>288</v>
      </c>
    </row>
    <row r="4" spans="1:2">
      <c r="A4" s="3" t="s">
        <v>195</v>
      </c>
    </row>
    <row r="5" spans="1:2">
      <c r="A5" s="4" t="s">
        <v>289</v>
      </c>
      <c r="B5" s="4" t="s">
        <v>290</v>
      </c>
    </row>
    <row r="6" spans="1:2">
      <c r="A6" s="4" t="s">
        <v>291</v>
      </c>
    </row>
    <row r="7" spans="1:2">
      <c r="A7" s="3" t="s">
        <v>195</v>
      </c>
    </row>
    <row r="8" spans="1:2">
      <c r="A8" s="4" t="s">
        <v>292</v>
      </c>
      <c r="B8" s="4" t="s">
        <v>293</v>
      </c>
    </row>
    <row r="9" spans="1:2">
      <c r="A9" s="4" t="s">
        <v>294</v>
      </c>
    </row>
    <row r="10" spans="1:2">
      <c r="A10" s="3" t="s">
        <v>195</v>
      </c>
    </row>
    <row r="11" spans="1:2">
      <c r="A11" s="4" t="s">
        <v>292</v>
      </c>
      <c r="B11"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16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30</v>
      </c>
    </row>
    <row r="2" spans="1:3">
      <c r="A2" s="3" t="s">
        <v>79</v>
      </c>
    </row>
    <row r="3" spans="1:3">
      <c r="A3" s="4" t="s">
        <v>80</v>
      </c>
      <c r="B3" s="6" t="n">
        <v>100</v>
      </c>
      <c r="C3" s="6" t="n">
        <v>100</v>
      </c>
    </row>
    <row r="4" spans="1:3">
      <c r="A4" s="4" t="s">
        <v>81</v>
      </c>
      <c r="B4" s="6" t="n">
        <v>21902</v>
      </c>
      <c r="C4" s="6" t="n">
        <v>20294</v>
      </c>
    </row>
    <row r="5" spans="1:3">
      <c r="A5" s="4" t="s">
        <v>82</v>
      </c>
      <c r="B5" s="7" t="n">
        <v>0.001</v>
      </c>
      <c r="C5" s="7" t="n">
        <v>0.001</v>
      </c>
    </row>
    <row r="6" spans="1:3">
      <c r="A6" s="4" t="s">
        <v>83</v>
      </c>
      <c r="B6" s="5" t="n">
        <v>10000000</v>
      </c>
      <c r="C6" s="5" t="n">
        <v>10000000</v>
      </c>
    </row>
    <row r="7" spans="1:3">
      <c r="A7" s="4" t="s">
        <v>84</v>
      </c>
      <c r="B7" s="5" t="n">
        <v>0</v>
      </c>
      <c r="C7" s="5" t="n">
        <v>0</v>
      </c>
    </row>
    <row r="8" spans="1:3">
      <c r="A8" s="4" t="s">
        <v>85</v>
      </c>
      <c r="B8" s="5" t="n">
        <v>0</v>
      </c>
      <c r="C8" s="5" t="n">
        <v>0</v>
      </c>
    </row>
    <row r="9" spans="1:3">
      <c r="A9" s="4" t="s">
        <v>86</v>
      </c>
      <c r="B9" s="7" t="n">
        <v>0.001</v>
      </c>
      <c r="C9" s="7" t="n">
        <v>0.001</v>
      </c>
    </row>
    <row r="10" spans="1:3">
      <c r="A10" s="4" t="s">
        <v>87</v>
      </c>
      <c r="B10" s="5" t="n">
        <v>340000000</v>
      </c>
      <c r="C10" s="5" t="n">
        <v>340000000</v>
      </c>
    </row>
    <row r="11" spans="1:3">
      <c r="A11" s="4" t="s">
        <v>88</v>
      </c>
      <c r="B11" s="5" t="n">
        <v>76522262</v>
      </c>
      <c r="C11" s="5" t="n">
        <v>76524061</v>
      </c>
    </row>
    <row r="12" spans="1:3">
      <c r="A12" s="4" t="s">
        <v>89</v>
      </c>
      <c r="B12" s="5" t="n">
        <v>76522262</v>
      </c>
      <c r="C12" s="5" t="n">
        <v>76524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9"/>
  </cols>
  <sheetData>
    <row r="1" spans="1:2">
      <c r="A1" s="1" t="s">
        <v>305</v>
      </c>
      <c r="B1" s="2" t="s">
        <v>306</v>
      </c>
    </row>
    <row r="2" spans="1:2">
      <c r="A2" s="3" t="s">
        <v>307</v>
      </c>
    </row>
    <row r="3" spans="1:2">
      <c r="A3" s="4" t="s">
        <v>308</v>
      </c>
      <c r="B3" s="5" t="n">
        <v>327</v>
      </c>
    </row>
    <row r="4" spans="1:2">
      <c r="A4" s="4" t="s">
        <v>309</v>
      </c>
    </row>
    <row r="5" spans="1:2">
      <c r="A5" s="3" t="s">
        <v>307</v>
      </c>
    </row>
    <row r="6" spans="1:2">
      <c r="A6" s="4" t="s">
        <v>308</v>
      </c>
      <c r="B6" s="5" t="n">
        <v>15</v>
      </c>
    </row>
    <row r="7" spans="1:2">
      <c r="A7" s="4" t="s">
        <v>310</v>
      </c>
      <c r="B7" s="4"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312</v>
      </c>
      <c r="B1" s="2" t="s">
        <v>1</v>
      </c>
      <c r="F1" s="2" t="s">
        <v>313</v>
      </c>
      <c r="G1" s="2" t="s">
        <v>314</v>
      </c>
    </row>
    <row r="2" spans="1:8">
      <c r="B2" s="2" t="s">
        <v>2</v>
      </c>
      <c r="C2" s="2" t="s">
        <v>30</v>
      </c>
      <c r="D2" s="2" t="s">
        <v>315</v>
      </c>
      <c r="E2" s="2" t="s">
        <v>91</v>
      </c>
      <c r="F2" s="2" t="s">
        <v>316</v>
      </c>
      <c r="G2" s="2" t="s">
        <v>317</v>
      </c>
      <c r="H2" s="2" t="s">
        <v>30</v>
      </c>
    </row>
    <row r="3" spans="1:8">
      <c r="A3" s="4" t="s">
        <v>318</v>
      </c>
      <c r="C3" s="4" t="s">
        <v>319</v>
      </c>
      <c r="D3" s="4" t="s">
        <v>319</v>
      </c>
      <c r="E3" s="4" t="s">
        <v>319</v>
      </c>
      <c r="F3" s="4" t="s">
        <v>320</v>
      </c>
      <c r="G3" s="4" t="s">
        <v>321</v>
      </c>
      <c r="H3" s="4" t="s">
        <v>321</v>
      </c>
    </row>
    <row r="4" spans="1:8">
      <c r="A4" s="4" t="s">
        <v>322</v>
      </c>
    </row>
    <row r="5" spans="1:8">
      <c r="A5" s="4" t="s">
        <v>318</v>
      </c>
      <c r="B5" s="4" t="s">
        <v>321</v>
      </c>
    </row>
    <row r="6" spans="1:8">
      <c r="A6" s="4" t="s">
        <v>323</v>
      </c>
    </row>
    <row r="7" spans="1:8">
      <c r="A7" s="4" t="s">
        <v>318</v>
      </c>
      <c r="B7" s="4" t="s">
        <v>324</v>
      </c>
    </row>
  </sheetData>
  <mergeCells count="3">
    <mergeCell ref="A1:A2"/>
    <mergeCell ref="B1:E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25</v>
      </c>
      <c r="B1" s="2" t="s">
        <v>1</v>
      </c>
    </row>
    <row r="2" spans="1:2">
      <c r="B2" s="2" t="s">
        <v>2</v>
      </c>
    </row>
    <row r="3" spans="1:2">
      <c r="A3" s="3" t="s">
        <v>18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181</v>
      </c>
    </row>
    <row r="3" spans="1:3">
      <c r="A3" s="4" t="s">
        <v>329</v>
      </c>
      <c r="B3" s="9" t="n">
        <v>12.3</v>
      </c>
      <c r="C3" s="9" t="n">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91</v>
      </c>
    </row>
    <row r="3" spans="1:3">
      <c r="A3" s="3" t="s">
        <v>214</v>
      </c>
    </row>
    <row r="4" spans="1:3">
      <c r="A4" s="4" t="s">
        <v>331</v>
      </c>
      <c r="B4" s="6" t="n">
        <v>322</v>
      </c>
      <c r="C4" s="6" t="n">
        <v>1425</v>
      </c>
    </row>
    <row r="5" spans="1:3">
      <c r="A5" s="4" t="s">
        <v>332</v>
      </c>
    </row>
    <row r="6" spans="1:3">
      <c r="A6" s="3" t="s">
        <v>214</v>
      </c>
    </row>
    <row r="7" spans="1:3">
      <c r="A7" s="4" t="s">
        <v>331</v>
      </c>
      <c r="B7" s="6" t="n">
        <v>100</v>
      </c>
      <c r="C7" s="6" t="n">
        <v>1200</v>
      </c>
    </row>
    <row r="8" spans="1:3">
      <c r="A8" s="4" t="s">
        <v>333</v>
      </c>
    </row>
    <row r="9" spans="1:3">
      <c r="A9" s="3" t="s">
        <v>214</v>
      </c>
    </row>
    <row r="10" spans="1:3">
      <c r="A10" s="4" t="s">
        <v>334</v>
      </c>
      <c r="B10" s="4" t="s">
        <v>335</v>
      </c>
    </row>
    <row r="11" spans="1:3">
      <c r="A11" s="4" t="s">
        <v>336</v>
      </c>
    </row>
    <row r="12" spans="1:3">
      <c r="A12" s="3" t="s">
        <v>214</v>
      </c>
    </row>
    <row r="13" spans="1:3">
      <c r="A13" s="4" t="s">
        <v>334</v>
      </c>
      <c r="B13" s="4" t="s">
        <v>337</v>
      </c>
    </row>
    <row r="14" spans="1:3">
      <c r="A14" s="4" t="s">
        <v>338</v>
      </c>
    </row>
    <row r="15" spans="1:3">
      <c r="A15" s="3" t="s">
        <v>214</v>
      </c>
    </row>
    <row r="16" spans="1:3">
      <c r="A16" s="4" t="s">
        <v>334</v>
      </c>
      <c r="B16" s="4" t="s">
        <v>339</v>
      </c>
    </row>
    <row r="17" spans="1:3">
      <c r="A17" s="4" t="s">
        <v>340</v>
      </c>
    </row>
    <row r="18" spans="1:3">
      <c r="A18" s="3" t="s">
        <v>214</v>
      </c>
    </row>
    <row r="19" spans="1:3">
      <c r="A19" s="4" t="s">
        <v>334</v>
      </c>
      <c r="B19" s="4" t="s">
        <v>341</v>
      </c>
    </row>
    <row r="20" spans="1:3">
      <c r="A20" s="4" t="s">
        <v>342</v>
      </c>
    </row>
    <row r="21" spans="1:3">
      <c r="A21" s="3" t="s">
        <v>214</v>
      </c>
    </row>
    <row r="22" spans="1:3">
      <c r="A22" s="4" t="s">
        <v>334</v>
      </c>
      <c r="B22" s="4" t="s">
        <v>335</v>
      </c>
    </row>
    <row r="23" spans="1:3">
      <c r="A23" s="4" t="s">
        <v>343</v>
      </c>
    </row>
    <row r="24" spans="1:3">
      <c r="A24" s="3" t="s">
        <v>214</v>
      </c>
    </row>
    <row r="25" spans="1:3">
      <c r="A25" s="4" t="s">
        <v>334</v>
      </c>
      <c r="B25" s="4" t="s">
        <v>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4" t="s">
        <v>332</v>
      </c>
    </row>
    <row r="4" spans="1:2">
      <c r="A4" s="4" t="s">
        <v>347</v>
      </c>
      <c r="B4" s="6" t="n">
        <v>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48</v>
      </c>
      <c r="B1" s="2" t="s">
        <v>1</v>
      </c>
    </row>
    <row r="2" spans="1:2">
      <c r="B2" s="2" t="s">
        <v>2</v>
      </c>
    </row>
    <row r="3" spans="1:2">
      <c r="A3" s="4" t="s">
        <v>349</v>
      </c>
    </row>
    <row r="4" spans="1:2">
      <c r="A4" s="4" t="s">
        <v>350</v>
      </c>
      <c r="B4" s="4" t="s">
        <v>339</v>
      </c>
    </row>
    <row r="5" spans="1:2">
      <c r="A5" s="4" t="s">
        <v>351</v>
      </c>
    </row>
    <row r="6" spans="1:2">
      <c r="A6" s="4" t="s">
        <v>350</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2</v>
      </c>
      <c r="D1" s="2" t="s">
        <v>91</v>
      </c>
      <c r="E1" s="2" t="s">
        <v>30</v>
      </c>
    </row>
    <row r="2" spans="1:5">
      <c r="A2" s="3" t="s">
        <v>187</v>
      </c>
    </row>
    <row r="3" spans="1:5">
      <c r="A3" s="4" t="s">
        <v>355</v>
      </c>
      <c r="B3" s="6" t="n">
        <v>922300</v>
      </c>
      <c r="C3" s="6" t="n">
        <v>907134</v>
      </c>
    </row>
    <row r="4" spans="1:5">
      <c r="A4" s="4" t="s">
        <v>356</v>
      </c>
      <c r="B4" s="5" t="n">
        <v>972000</v>
      </c>
      <c r="C4" s="5" t="n">
        <v>967321</v>
      </c>
    </row>
    <row r="5" spans="1:5">
      <c r="A5" s="4" t="s">
        <v>357</v>
      </c>
      <c r="B5" s="5" t="n">
        <v>49700</v>
      </c>
    </row>
    <row r="6" spans="1:5">
      <c r="A6" s="4" t="s">
        <v>358</v>
      </c>
      <c r="B6" s="5" t="n">
        <v>10500</v>
      </c>
      <c r="C6" s="6" t="n">
        <v>-207503</v>
      </c>
      <c r="E6" s="6" t="n">
        <v>-190315</v>
      </c>
    </row>
    <row r="7" spans="1:5">
      <c r="A7" s="4" t="s">
        <v>359</v>
      </c>
      <c r="B7" s="5" t="n">
        <v>6600</v>
      </c>
    </row>
    <row r="8" spans="1:5">
      <c r="A8" s="4" t="s">
        <v>360</v>
      </c>
      <c r="B8" s="5" t="n">
        <v>6700</v>
      </c>
    </row>
    <row r="9" spans="1:5">
      <c r="A9" s="4" t="s">
        <v>361</v>
      </c>
      <c r="B9" s="5" t="n">
        <v>2800</v>
      </c>
    </row>
    <row r="10" spans="1:5">
      <c r="A10" s="3" t="s">
        <v>362</v>
      </c>
    </row>
    <row r="11" spans="1:5">
      <c r="A11" s="4" t="s">
        <v>363</v>
      </c>
      <c r="C11" s="5" t="n">
        <v>5304930</v>
      </c>
      <c r="D11" s="5" t="n">
        <v>6266238</v>
      </c>
    </row>
    <row r="12" spans="1:5">
      <c r="A12" s="4" t="s">
        <v>364</v>
      </c>
    </row>
    <row r="13" spans="1:5">
      <c r="A13" s="3" t="s">
        <v>187</v>
      </c>
    </row>
    <row r="14" spans="1:5">
      <c r="A14" s="4" t="s">
        <v>355</v>
      </c>
      <c r="B14" s="5" t="n">
        <v>922300</v>
      </c>
    </row>
    <row r="15" spans="1:5">
      <c r="A15" s="4" t="s">
        <v>356</v>
      </c>
      <c r="B15" s="5" t="n">
        <v>972000</v>
      </c>
    </row>
    <row r="16" spans="1:5">
      <c r="A16" s="4" t="s">
        <v>357</v>
      </c>
      <c r="B16" s="5" t="n">
        <v>49700</v>
      </c>
    </row>
    <row r="17" spans="1:5">
      <c r="A17" s="4" t="s">
        <v>358</v>
      </c>
      <c r="B17" s="5" t="n">
        <v>10500</v>
      </c>
    </row>
    <row r="18" spans="1:5">
      <c r="A18" s="4" t="s">
        <v>359</v>
      </c>
      <c r="B18" s="5" t="n">
        <v>6600</v>
      </c>
    </row>
    <row r="19" spans="1:5">
      <c r="A19" s="4" t="s">
        <v>360</v>
      </c>
      <c r="B19" s="5" t="n">
        <v>6700</v>
      </c>
    </row>
    <row r="20" spans="1:5">
      <c r="A20" s="4" t="s">
        <v>361</v>
      </c>
      <c r="B20" s="6" t="n">
        <v>2800</v>
      </c>
    </row>
    <row r="21" spans="1:5">
      <c r="A21" s="4" t="s">
        <v>365</v>
      </c>
    </row>
    <row r="22" spans="1:5">
      <c r="A22" s="3" t="s">
        <v>366</v>
      </c>
    </row>
    <row r="23" spans="1:5">
      <c r="A23" s="4" t="s">
        <v>367</v>
      </c>
      <c r="C23" s="4" t="s">
        <v>368</v>
      </c>
    </row>
    <row r="24" spans="1:5">
      <c r="A24" s="4" t="s">
        <v>369</v>
      </c>
      <c r="C24" s="6" t="n">
        <v>625000</v>
      </c>
      <c r="E24" s="6" t="n">
        <v>625000</v>
      </c>
    </row>
    <row r="25" spans="1:5">
      <c r="A25" s="4" t="s">
        <v>370</v>
      </c>
      <c r="C25" s="6" t="n">
        <v>595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1044802</v>
      </c>
      <c r="C4" s="6" t="n">
        <v>1016237</v>
      </c>
    </row>
    <row r="5" spans="1:3">
      <c r="A5" s="4" t="s">
        <v>94</v>
      </c>
      <c r="B5" s="5" t="n">
        <v>888466</v>
      </c>
      <c r="C5" s="5" t="n">
        <v>869975</v>
      </c>
    </row>
    <row r="6" spans="1:3">
      <c r="A6" s="4" t="s">
        <v>95</v>
      </c>
      <c r="B6" s="5" t="n">
        <v>156336</v>
      </c>
      <c r="C6" s="5" t="n">
        <v>146262</v>
      </c>
    </row>
    <row r="7" spans="1:3">
      <c r="A7" s="4" t="s">
        <v>96</v>
      </c>
      <c r="B7" s="5" t="n">
        <v>155038</v>
      </c>
      <c r="C7" s="5" t="n">
        <v>147430</v>
      </c>
    </row>
    <row r="8" spans="1:3">
      <c r="A8" s="4" t="s">
        <v>97</v>
      </c>
      <c r="B8" s="5" t="n">
        <v>1298</v>
      </c>
      <c r="C8" s="5" t="n">
        <v>-1168</v>
      </c>
    </row>
    <row r="9" spans="1:3">
      <c r="A9" s="4" t="s">
        <v>98</v>
      </c>
      <c r="B9" s="5" t="n">
        <v>10578</v>
      </c>
      <c r="C9" s="5" t="n">
        <v>9251</v>
      </c>
    </row>
    <row r="10" spans="1:3">
      <c r="A10" s="4" t="s">
        <v>99</v>
      </c>
      <c r="B10" s="5" t="n">
        <v>433</v>
      </c>
      <c r="C10" s="5" t="n">
        <v>577</v>
      </c>
    </row>
    <row r="11" spans="1:3">
      <c r="A11" s="4" t="s">
        <v>100</v>
      </c>
      <c r="B11" s="5" t="n">
        <v>-8847</v>
      </c>
      <c r="C11" s="5" t="n">
        <v>-9842</v>
      </c>
    </row>
    <row r="12" spans="1:3">
      <c r="A12" s="4" t="s">
        <v>101</v>
      </c>
      <c r="B12" s="5" t="n">
        <v>2170</v>
      </c>
      <c r="C12" s="5" t="n">
        <v>2748</v>
      </c>
    </row>
    <row r="13" spans="1:3">
      <c r="A13" s="4" t="s">
        <v>102</v>
      </c>
      <c r="B13" s="6" t="n">
        <v>-6677</v>
      </c>
      <c r="C13" s="6" t="n">
        <v>-7094</v>
      </c>
    </row>
    <row r="14" spans="1:3">
      <c r="A14" s="4" t="s">
        <v>103</v>
      </c>
      <c r="B14" s="8" t="n">
        <v>-0.09</v>
      </c>
      <c r="C14" s="8" t="n">
        <v>-0.1</v>
      </c>
    </row>
    <row r="15" spans="1:3">
      <c r="A15" s="4" t="s">
        <v>104</v>
      </c>
      <c r="B15" s="8" t="n">
        <v>-0.09</v>
      </c>
      <c r="C15" s="8" t="n">
        <v>-0.1</v>
      </c>
    </row>
    <row r="16" spans="1:3">
      <c r="A16" s="3" t="s">
        <v>105</v>
      </c>
    </row>
    <row r="17" spans="1:3">
      <c r="A17" s="4" t="s">
        <v>106</v>
      </c>
      <c r="B17" s="5" t="n">
        <v>73867084</v>
      </c>
      <c r="C17" s="5" t="n">
        <v>72231171</v>
      </c>
    </row>
    <row r="18" spans="1:3">
      <c r="A18" s="4" t="s">
        <v>107</v>
      </c>
      <c r="B18" s="5" t="n">
        <v>73867084</v>
      </c>
      <c r="C18" s="5" t="n">
        <v>72231171</v>
      </c>
    </row>
    <row r="19" spans="1:3">
      <c r="A19" s="3" t="s">
        <v>108</v>
      </c>
    </row>
    <row r="20" spans="1:3">
      <c r="A20" s="4" t="s">
        <v>102</v>
      </c>
      <c r="B20" s="6" t="n">
        <v>-6677</v>
      </c>
      <c r="C20" s="6" t="n">
        <v>-7094</v>
      </c>
    </row>
    <row r="21" spans="1:3">
      <c r="A21" s="3" t="s">
        <v>109</v>
      </c>
    </row>
    <row r="22" spans="1:3">
      <c r="A22" s="4" t="s">
        <v>110</v>
      </c>
      <c r="C22" s="5" t="n">
        <v>-133</v>
      </c>
    </row>
    <row r="23" spans="1:3">
      <c r="A23" s="4" t="s">
        <v>111</v>
      </c>
      <c r="C23" s="5" t="n">
        <v>15</v>
      </c>
    </row>
    <row r="24" spans="1:3">
      <c r="A24" s="4" t="s">
        <v>112</v>
      </c>
      <c r="B24" s="5" t="n">
        <v>-61</v>
      </c>
      <c r="C24" s="5" t="n">
        <v>-291</v>
      </c>
    </row>
    <row r="25" spans="1:3">
      <c r="A25" s="4" t="s">
        <v>113</v>
      </c>
      <c r="B25" s="5" t="n">
        <v>-61</v>
      </c>
      <c r="C25" s="5" t="n">
        <v>-409</v>
      </c>
    </row>
    <row r="26" spans="1:3">
      <c r="A26" s="4" t="s">
        <v>114</v>
      </c>
      <c r="B26" s="6" t="n">
        <v>-6738</v>
      </c>
      <c r="C26" s="6" t="n">
        <v>-7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1</v>
      </c>
      <c r="B1" s="2" t="s">
        <v>2</v>
      </c>
      <c r="C1" s="2" t="s">
        <v>30</v>
      </c>
    </row>
    <row r="2" spans="1:3">
      <c r="A2" s="3" t="s">
        <v>185</v>
      </c>
    </row>
    <row r="3" spans="1:3">
      <c r="A3" s="4" t="s">
        <v>372</v>
      </c>
      <c r="B3" s="6" t="n">
        <v>34196</v>
      </c>
      <c r="C3" s="6" t="n">
        <v>29095</v>
      </c>
    </row>
    <row r="4" spans="1:3">
      <c r="A4" s="4" t="s">
        <v>373</v>
      </c>
    </row>
    <row r="5" spans="1:3">
      <c r="A5" s="3" t="s">
        <v>185</v>
      </c>
    </row>
    <row r="6" spans="1:3">
      <c r="A6" s="4" t="s">
        <v>185</v>
      </c>
      <c r="B6" s="5" t="n">
        <v>35000</v>
      </c>
      <c r="C6" s="5" t="n">
        <v>30000</v>
      </c>
    </row>
    <row r="7" spans="1:3">
      <c r="A7" s="4" t="s">
        <v>374</v>
      </c>
      <c r="B7" s="6" t="n">
        <v>-804</v>
      </c>
      <c r="C7" s="6" t="n">
        <v>-9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5</v>
      </c>
      <c r="B1" s="2" t="s">
        <v>2</v>
      </c>
      <c r="C1" s="2" t="s">
        <v>30</v>
      </c>
    </row>
    <row r="2" spans="1:3">
      <c r="A2" s="3" t="s">
        <v>185</v>
      </c>
    </row>
    <row r="3" spans="1:3">
      <c r="A3" s="4" t="s">
        <v>376</v>
      </c>
      <c r="B3" s="6" t="n">
        <v>619544</v>
      </c>
      <c r="C3" s="6" t="n">
        <v>619204</v>
      </c>
    </row>
    <row r="4" spans="1:3">
      <c r="A4" s="4" t="s">
        <v>365</v>
      </c>
    </row>
    <row r="5" spans="1:3">
      <c r="A5" s="3" t="s">
        <v>185</v>
      </c>
    </row>
    <row r="6" spans="1:3">
      <c r="A6" s="4" t="s">
        <v>185</v>
      </c>
      <c r="B6" s="5" t="n">
        <v>625000</v>
      </c>
      <c r="C6" s="5" t="n">
        <v>625000</v>
      </c>
    </row>
    <row r="7" spans="1:3">
      <c r="A7" s="4" t="s">
        <v>374</v>
      </c>
      <c r="B7" s="5" t="n">
        <v>-1748</v>
      </c>
      <c r="C7" s="5" t="n">
        <v>-1869</v>
      </c>
    </row>
    <row r="8" spans="1:3">
      <c r="A8" s="4" t="s">
        <v>377</v>
      </c>
      <c r="B8" s="6" t="n">
        <v>-3708</v>
      </c>
      <c r="C8" s="6" t="n">
        <v>-3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0</v>
      </c>
      <c r="D1" s="2" t="s">
        <v>379</v>
      </c>
    </row>
    <row r="2" spans="1:4">
      <c r="A2" s="3" t="s">
        <v>185</v>
      </c>
    </row>
    <row r="3" spans="1:4">
      <c r="A3" s="4" t="s">
        <v>380</v>
      </c>
      <c r="D3" s="6" t="n">
        <v>625</v>
      </c>
    </row>
    <row r="4" spans="1:4">
      <c r="A4" s="4" t="s">
        <v>381</v>
      </c>
      <c r="B4" s="4" t="s">
        <v>382</v>
      </c>
      <c r="C4" s="4" t="s">
        <v>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4</v>
      </c>
      <c r="B1" s="2" t="s">
        <v>1</v>
      </c>
      <c r="C1" s="2" t="s">
        <v>314</v>
      </c>
    </row>
    <row r="2" spans="1:4">
      <c r="B2" s="2" t="s">
        <v>2</v>
      </c>
      <c r="C2" s="2" t="s">
        <v>30</v>
      </c>
      <c r="D2" s="2" t="s">
        <v>385</v>
      </c>
    </row>
    <row r="3" spans="1:4">
      <c r="A3" s="3" t="s">
        <v>185</v>
      </c>
    </row>
    <row r="4" spans="1:4">
      <c r="A4" s="4" t="s">
        <v>380</v>
      </c>
      <c r="D4" s="6" t="n">
        <v>200</v>
      </c>
    </row>
    <row r="5" spans="1:4">
      <c r="A5" s="4" t="s">
        <v>386</v>
      </c>
      <c r="B5" s="9" t="n">
        <v>200.7</v>
      </c>
      <c r="C5" s="9" t="n">
        <v>208.2</v>
      </c>
    </row>
    <row r="6" spans="1:4">
      <c r="A6" s="4" t="s">
        <v>387</v>
      </c>
      <c r="B6" s="6" t="n">
        <v>35</v>
      </c>
      <c r="C6" s="6" t="n">
        <v>30</v>
      </c>
    </row>
    <row r="7" spans="1:4">
      <c r="A7" s="4" t="s">
        <v>388</v>
      </c>
      <c r="B7" s="4" t="s">
        <v>389</v>
      </c>
    </row>
    <row r="8" spans="1:4">
      <c r="A8" s="4" t="s">
        <v>390</v>
      </c>
      <c r="B8" s="4" t="s">
        <v>391</v>
      </c>
      <c r="C8" s="4" t="s">
        <v>391</v>
      </c>
    </row>
    <row r="9" spans="1:4">
      <c r="A9" s="4" t="s">
        <v>392</v>
      </c>
      <c r="B9" s="9" t="n">
        <v>119.7</v>
      </c>
      <c r="C9" s="6" t="n">
        <v>125</v>
      </c>
    </row>
    <row r="10" spans="1:4">
      <c r="A10" s="4" t="s">
        <v>393</v>
      </c>
    </row>
    <row r="11" spans="1:4">
      <c r="A11" s="3" t="s">
        <v>185</v>
      </c>
    </row>
    <row r="12" spans="1:4">
      <c r="A12" s="4" t="s">
        <v>390</v>
      </c>
      <c r="B12" s="4" t="s">
        <v>394</v>
      </c>
      <c r="C12" s="4" t="s">
        <v>394</v>
      </c>
    </row>
    <row r="13" spans="1:4">
      <c r="A13" s="4" t="s">
        <v>395</v>
      </c>
      <c r="B13" s="4" t="s">
        <v>396</v>
      </c>
      <c r="C13" s="4" t="s">
        <v>396</v>
      </c>
    </row>
    <row r="14" spans="1:4">
      <c r="A14" s="4" t="s">
        <v>397</v>
      </c>
    </row>
    <row r="15" spans="1:4">
      <c r="A15" s="3" t="s">
        <v>185</v>
      </c>
    </row>
    <row r="16" spans="1:4">
      <c r="A16" s="4" t="s">
        <v>380</v>
      </c>
      <c r="D16" s="6" t="n">
        <v>50</v>
      </c>
    </row>
    <row r="17" spans="1:4">
      <c r="A17" s="4" t="s">
        <v>398</v>
      </c>
      <c r="B17" s="6" t="n">
        <v>65</v>
      </c>
    </row>
    <row r="18" spans="1:4">
      <c r="A18" s="4" t="s">
        <v>399</v>
      </c>
      <c r="C18" s="6"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0</v>
      </c>
      <c r="B1" s="2" t="s">
        <v>354</v>
      </c>
      <c r="C1" s="2" t="s">
        <v>2</v>
      </c>
      <c r="D1" s="2" t="s">
        <v>30</v>
      </c>
    </row>
    <row r="2" spans="1:4">
      <c r="A2" s="3" t="s">
        <v>187</v>
      </c>
    </row>
    <row r="3" spans="1:4">
      <c r="A3" s="4" t="s">
        <v>401</v>
      </c>
      <c r="C3" s="4" t="s">
        <v>20</v>
      </c>
    </row>
    <row r="4" spans="1:4">
      <c r="A4" s="4" t="s">
        <v>402</v>
      </c>
      <c r="C4" s="4" t="s">
        <v>403</v>
      </c>
    </row>
    <row r="5" spans="1:4">
      <c r="A5" s="4" t="s">
        <v>355</v>
      </c>
      <c r="B5" s="6" t="n">
        <v>922300</v>
      </c>
      <c r="C5" s="6" t="n">
        <v>907134</v>
      </c>
    </row>
    <row r="6" spans="1:4">
      <c r="A6" s="4" t="s">
        <v>356</v>
      </c>
      <c r="B6" s="5" t="n">
        <v>972000</v>
      </c>
      <c r="C6" s="5" t="n">
        <v>967321</v>
      </c>
    </row>
    <row r="7" spans="1:4">
      <c r="A7" s="4" t="s">
        <v>357</v>
      </c>
      <c r="B7" s="5" t="n">
        <v>49700</v>
      </c>
    </row>
    <row r="8" spans="1:4">
      <c r="A8" s="4" t="s">
        <v>358</v>
      </c>
      <c r="B8" s="5" t="n">
        <v>10500</v>
      </c>
      <c r="C8" s="6" t="n">
        <v>-207503</v>
      </c>
      <c r="D8" s="6" t="n">
        <v>-190315</v>
      </c>
    </row>
    <row r="9" spans="1:4">
      <c r="A9" s="4" t="s">
        <v>359</v>
      </c>
      <c r="B9" s="5" t="n">
        <v>6600</v>
      </c>
    </row>
    <row r="10" spans="1:4">
      <c r="A10" s="4" t="s">
        <v>360</v>
      </c>
      <c r="B10" s="5" t="n">
        <v>6700</v>
      </c>
    </row>
    <row r="11" spans="1:4">
      <c r="A11" s="4" t="s">
        <v>361</v>
      </c>
      <c r="B11" s="6" t="n">
        <v>2800</v>
      </c>
    </row>
    <row r="12" spans="1:4">
      <c r="A12" s="4" t="s">
        <v>322</v>
      </c>
    </row>
    <row r="13" spans="1:4">
      <c r="A13" s="3" t="s">
        <v>187</v>
      </c>
    </row>
    <row r="14" spans="1:4">
      <c r="A14" s="4" t="s">
        <v>404</v>
      </c>
      <c r="C14" s="4" t="s">
        <v>405</v>
      </c>
    </row>
    <row r="15" spans="1:4">
      <c r="A15" s="4" t="s">
        <v>323</v>
      </c>
    </row>
    <row r="16" spans="1:4">
      <c r="A16" s="3" t="s">
        <v>187</v>
      </c>
    </row>
    <row r="17" spans="1:4">
      <c r="A17" s="4" t="s">
        <v>404</v>
      </c>
      <c r="C17" s="4" t="s">
        <v>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407</v>
      </c>
      <c r="B1" s="2" t="s">
        <v>2</v>
      </c>
      <c r="C1" s="2" t="s">
        <v>354</v>
      </c>
    </row>
    <row r="2" spans="1:3">
      <c r="A2" s="3" t="s">
        <v>408</v>
      </c>
    </row>
    <row r="3" spans="1:3">
      <c r="A3" s="4" t="s">
        <v>47</v>
      </c>
      <c r="B3" s="6" t="n">
        <v>886091</v>
      </c>
    </row>
    <row r="4" spans="1:3">
      <c r="A4" s="4" t="s">
        <v>409</v>
      </c>
      <c r="B4" s="4" t="s">
        <v>47</v>
      </c>
    </row>
    <row r="5" spans="1:3">
      <c r="A5" s="4" t="s">
        <v>410</v>
      </c>
      <c r="B5" s="6" t="n">
        <v>21043</v>
      </c>
    </row>
    <row r="6" spans="1:3">
      <c r="A6" s="4" t="s">
        <v>411</v>
      </c>
      <c r="B6" s="4" t="s">
        <v>412</v>
      </c>
    </row>
    <row r="7" spans="1:3">
      <c r="A7" s="4" t="s">
        <v>413</v>
      </c>
      <c r="B7" s="6" t="n">
        <v>907134</v>
      </c>
      <c r="C7" s="6" t="n">
        <v>922300</v>
      </c>
    </row>
    <row r="8" spans="1:3">
      <c r="A8" s="3" t="s">
        <v>414</v>
      </c>
    </row>
    <row r="9" spans="1:3">
      <c r="A9" s="4" t="s">
        <v>415</v>
      </c>
      <c r="B9" s="6" t="n">
        <v>77486</v>
      </c>
    </row>
    <row r="10" spans="1:3">
      <c r="A10" s="4" t="s">
        <v>416</v>
      </c>
      <c r="B10" s="4" t="s">
        <v>415</v>
      </c>
    </row>
    <row r="11" spans="1:3">
      <c r="A11" s="4" t="s">
        <v>417</v>
      </c>
      <c r="B11" s="6" t="n">
        <v>903</v>
      </c>
    </row>
    <row r="12" spans="1:3">
      <c r="A12" s="4" t="s">
        <v>418</v>
      </c>
      <c r="B12" s="4" t="s">
        <v>415</v>
      </c>
    </row>
    <row r="13" spans="1:3">
      <c r="A13" s="3" t="s">
        <v>419</v>
      </c>
    </row>
    <row r="14" spans="1:3">
      <c r="A14" s="4" t="s">
        <v>415</v>
      </c>
      <c r="B14" s="6" t="n">
        <v>867606</v>
      </c>
    </row>
    <row r="15" spans="1:3">
      <c r="A15" s="4" t="s">
        <v>420</v>
      </c>
      <c r="B15" s="4" t="s">
        <v>415</v>
      </c>
    </row>
    <row r="16" spans="1:3">
      <c r="A16" s="4" t="s">
        <v>417</v>
      </c>
      <c r="B16" s="6" t="n">
        <v>22229</v>
      </c>
    </row>
    <row r="17" spans="1:3">
      <c r="A17" s="4" t="s">
        <v>421</v>
      </c>
      <c r="B17" s="4" t="s">
        <v>417</v>
      </c>
    </row>
    <row r="18" spans="1:3">
      <c r="A18" s="4" t="s">
        <v>422</v>
      </c>
      <c r="B18" s="6" t="n">
        <v>967321</v>
      </c>
      <c r="C18" s="6" t="n">
        <v>97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23</v>
      </c>
      <c r="B1" s="2" t="s">
        <v>1</v>
      </c>
    </row>
    <row r="2" spans="1:2">
      <c r="B2" s="2" t="s">
        <v>424</v>
      </c>
    </row>
    <row r="3" spans="1:2">
      <c r="A3" s="3" t="s">
        <v>425</v>
      </c>
    </row>
    <row r="4" spans="1:2">
      <c r="A4" s="4" t="s">
        <v>426</v>
      </c>
      <c r="B4" s="6" t="n">
        <v>32648</v>
      </c>
    </row>
    <row r="5" spans="1:2">
      <c r="A5" s="3" t="s">
        <v>427</v>
      </c>
    </row>
    <row r="6" spans="1:2">
      <c r="A6" s="4" t="s">
        <v>428</v>
      </c>
      <c r="B6" s="5" t="n">
        <v>325</v>
      </c>
    </row>
    <row r="7" spans="1:2">
      <c r="A7" s="4" t="s">
        <v>429</v>
      </c>
      <c r="B7" s="5" t="n">
        <v>378</v>
      </c>
    </row>
    <row r="8" spans="1:2">
      <c r="A8" s="4" t="s">
        <v>430</v>
      </c>
      <c r="B8" s="5" t="n">
        <v>-895</v>
      </c>
    </row>
    <row r="9" spans="1:2">
      <c r="A9" s="4" t="s">
        <v>431</v>
      </c>
      <c r="B9" s="6" t="n">
        <v>32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6"/>
  </cols>
  <sheetData>
    <row r="1" spans="1:2">
      <c r="A1" s="1" t="s">
        <v>432</v>
      </c>
      <c r="B1" s="2" t="s">
        <v>2</v>
      </c>
    </row>
    <row r="2" spans="1:2">
      <c r="A2" s="3" t="s">
        <v>433</v>
      </c>
    </row>
    <row r="3" spans="1:2">
      <c r="A3" s="4" t="s">
        <v>434</v>
      </c>
      <c r="B3" s="4" t="s">
        <v>435</v>
      </c>
    </row>
    <row r="4" spans="1:2">
      <c r="A4" s="4" t="s">
        <v>436</v>
      </c>
      <c r="B4" s="4" t="s">
        <v>406</v>
      </c>
    </row>
    <row r="5" spans="1:2">
      <c r="A5" s="3" t="s">
        <v>437</v>
      </c>
    </row>
    <row r="6" spans="1:2">
      <c r="A6" s="4" t="s">
        <v>434</v>
      </c>
      <c r="B6" s="4" t="s">
        <v>438</v>
      </c>
    </row>
    <row r="7" spans="1:2">
      <c r="A7" s="4" t="s">
        <v>436</v>
      </c>
      <c r="B7" s="4"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40</v>
      </c>
      <c r="B1" s="2" t="s">
        <v>1</v>
      </c>
    </row>
    <row r="2" spans="1:2">
      <c r="B2" s="2" t="s">
        <v>424</v>
      </c>
    </row>
    <row r="3" spans="1:2">
      <c r="A3" s="3" t="s">
        <v>187</v>
      </c>
    </row>
    <row r="4" spans="1:2">
      <c r="A4" s="4" t="s">
        <v>441</v>
      </c>
      <c r="B4" s="6" t="n">
        <v>34713</v>
      </c>
    </row>
    <row r="5" spans="1:2">
      <c r="A5" s="4" t="s">
        <v>442</v>
      </c>
      <c r="B5" s="5" t="n">
        <v>378</v>
      </c>
    </row>
    <row r="6" spans="1:2">
      <c r="A6" s="4" t="s">
        <v>443</v>
      </c>
      <c r="B6" s="5" t="n">
        <v>210</v>
      </c>
    </row>
    <row r="7" spans="1:2">
      <c r="A7" s="4" t="s">
        <v>444</v>
      </c>
      <c r="B7" s="6" t="n">
        <v>27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445</v>
      </c>
      <c r="B1" s="2" t="s">
        <v>424</v>
      </c>
    </row>
    <row r="2" spans="1:2">
      <c r="A2" s="3" t="s">
        <v>446</v>
      </c>
    </row>
    <row r="3" spans="1:2">
      <c r="A3" s="4" t="s">
        <v>447</v>
      </c>
      <c r="B3" s="6" t="n">
        <v>133110</v>
      </c>
    </row>
    <row r="4" spans="1:2">
      <c r="A4" s="4" t="s">
        <v>448</v>
      </c>
      <c r="B4" s="5" t="n">
        <v>135757</v>
      </c>
    </row>
    <row r="5" spans="1:2">
      <c r="A5" s="4" t="s">
        <v>335</v>
      </c>
      <c r="B5" s="5" t="n">
        <v>125895</v>
      </c>
    </row>
    <row r="6" spans="1:2">
      <c r="A6" s="4" t="s">
        <v>449</v>
      </c>
      <c r="B6" s="5" t="n">
        <v>116227</v>
      </c>
    </row>
    <row r="7" spans="1:2">
      <c r="A7" s="4" t="s">
        <v>403</v>
      </c>
      <c r="B7" s="5" t="n">
        <v>107010</v>
      </c>
    </row>
    <row r="8" spans="1:2">
      <c r="A8" s="4" t="s">
        <v>450</v>
      </c>
      <c r="B8" s="5" t="n">
        <v>853526</v>
      </c>
    </row>
    <row r="9" spans="1:2">
      <c r="A9" s="4" t="s">
        <v>451</v>
      </c>
      <c r="B9" s="5" t="n">
        <v>1471525</v>
      </c>
    </row>
    <row r="10" spans="1:2">
      <c r="A10" s="4" t="s">
        <v>452</v>
      </c>
      <c r="B10" s="5" t="n">
        <v>527336</v>
      </c>
    </row>
    <row r="11" spans="1:2">
      <c r="A11" s="4" t="s">
        <v>453</v>
      </c>
      <c r="B11" s="5" t="n">
        <v>944189</v>
      </c>
    </row>
    <row r="12" spans="1:2">
      <c r="A12" s="3" t="s">
        <v>454</v>
      </c>
    </row>
    <row r="13" spans="1:2">
      <c r="A13" s="4" t="s">
        <v>447</v>
      </c>
      <c r="B13" s="5" t="n">
        <v>2377</v>
      </c>
    </row>
    <row r="14" spans="1:2">
      <c r="A14" s="4" t="s">
        <v>448</v>
      </c>
      <c r="B14" s="5" t="n">
        <v>2377</v>
      </c>
    </row>
    <row r="15" spans="1:2">
      <c r="A15" s="4" t="s">
        <v>335</v>
      </c>
      <c r="B15" s="5" t="n">
        <v>2377</v>
      </c>
    </row>
    <row r="16" spans="1:2">
      <c r="A16" s="4" t="s">
        <v>449</v>
      </c>
      <c r="B16" s="5" t="n">
        <v>2460</v>
      </c>
    </row>
    <row r="17" spans="1:2">
      <c r="A17" s="4" t="s">
        <v>403</v>
      </c>
      <c r="B17" s="5" t="n">
        <v>2501</v>
      </c>
    </row>
    <row r="18" spans="1:2">
      <c r="A18" s="4" t="s">
        <v>450</v>
      </c>
      <c r="B18" s="5" t="n">
        <v>26204</v>
      </c>
    </row>
    <row r="19" spans="1:2">
      <c r="A19" s="4" t="s">
        <v>451</v>
      </c>
      <c r="B19" s="5" t="n">
        <v>38296</v>
      </c>
    </row>
    <row r="20" spans="1:2">
      <c r="A20" s="4" t="s">
        <v>452</v>
      </c>
      <c r="B20" s="5" t="n">
        <v>15164</v>
      </c>
    </row>
    <row r="21" spans="1:2">
      <c r="A21" s="4" t="s">
        <v>453</v>
      </c>
      <c r="B21" s="5" t="n">
        <v>23132</v>
      </c>
    </row>
    <row r="22" spans="1:2">
      <c r="A22" s="3" t="s">
        <v>455</v>
      </c>
    </row>
    <row r="23" spans="1:2">
      <c r="A23" s="4" t="s">
        <v>447</v>
      </c>
      <c r="B23" s="5" t="n">
        <v>135487</v>
      </c>
    </row>
    <row r="24" spans="1:2">
      <c r="A24" s="4" t="s">
        <v>448</v>
      </c>
      <c r="B24" s="5" t="n">
        <v>138134</v>
      </c>
    </row>
    <row r="25" spans="1:2">
      <c r="A25" s="4" t="s">
        <v>335</v>
      </c>
      <c r="B25" s="5" t="n">
        <v>128272</v>
      </c>
    </row>
    <row r="26" spans="1:2">
      <c r="A26" s="4" t="s">
        <v>449</v>
      </c>
      <c r="B26" s="5" t="n">
        <v>118687</v>
      </c>
    </row>
    <row r="27" spans="1:2">
      <c r="A27" s="4" t="s">
        <v>403</v>
      </c>
      <c r="B27" s="5" t="n">
        <v>109511</v>
      </c>
    </row>
    <row r="28" spans="1:2">
      <c r="A28" s="4" t="s">
        <v>450</v>
      </c>
      <c r="B28" s="5" t="n">
        <v>879730</v>
      </c>
    </row>
    <row r="29" spans="1:2">
      <c r="A29" s="4" t="s">
        <v>451</v>
      </c>
      <c r="B29" s="5" t="n">
        <v>1509821</v>
      </c>
    </row>
    <row r="30" spans="1:2">
      <c r="A30" s="4" t="s">
        <v>452</v>
      </c>
      <c r="B30" s="5" t="n">
        <v>542500</v>
      </c>
    </row>
    <row r="31" spans="1:2">
      <c r="A31" s="4" t="s">
        <v>453</v>
      </c>
      <c r="B31" s="6" t="n">
        <v>967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v>
      </c>
    </row>
    <row r="2" spans="1:2">
      <c r="B2" s="2" t="s">
        <v>116</v>
      </c>
    </row>
    <row r="3" spans="1:2">
      <c r="A3" s="3" t="s">
        <v>92</v>
      </c>
    </row>
    <row r="4" spans="1:2">
      <c r="A4" s="4" t="s">
        <v>117</v>
      </c>
      <c r="B4" s="6" t="n">
        <v>-48</v>
      </c>
    </row>
    <row r="5" spans="1:2">
      <c r="A5" s="4" t="s">
        <v>118</v>
      </c>
      <c r="B5" s="6" t="n">
        <v>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57</v>
      </c>
    </row>
    <row r="3" spans="1:3">
      <c r="A3" s="4" t="s">
        <v>163</v>
      </c>
      <c r="B3" s="6" t="n">
        <v>-8780</v>
      </c>
      <c r="C3" s="6" t="n">
        <v>-7368</v>
      </c>
    </row>
    <row r="4" spans="1:3">
      <c r="A4" s="4" t="s">
        <v>458</v>
      </c>
    </row>
    <row r="5" spans="1:3">
      <c r="A5" s="3" t="s">
        <v>457</v>
      </c>
    </row>
    <row r="6" spans="1:3">
      <c r="A6" s="4" t="s">
        <v>67</v>
      </c>
      <c r="B6" s="5" t="n">
        <v>-18102</v>
      </c>
      <c r="C6" s="5" t="n">
        <v>-16896</v>
      </c>
    </row>
    <row r="7" spans="1:3">
      <c r="A7" s="4" t="s">
        <v>459</v>
      </c>
    </row>
    <row r="8" spans="1:3">
      <c r="A8" s="3" t="s">
        <v>460</v>
      </c>
    </row>
    <row r="9" spans="1:3">
      <c r="A9" s="4" t="s">
        <v>52</v>
      </c>
      <c r="B9" s="5" t="n">
        <v>5222</v>
      </c>
      <c r="C9" s="5" t="n">
        <v>5530</v>
      </c>
    </row>
    <row r="10" spans="1:3">
      <c r="A10" s="4" t="s">
        <v>461</v>
      </c>
    </row>
    <row r="11" spans="1:3">
      <c r="A11" s="3" t="s">
        <v>460</v>
      </c>
    </row>
    <row r="12" spans="1:3">
      <c r="A12" s="4" t="s">
        <v>52</v>
      </c>
      <c r="B12" s="5" t="n">
        <v>554</v>
      </c>
      <c r="C12" s="5" t="n">
        <v>548</v>
      </c>
    </row>
    <row r="13" spans="1:3">
      <c r="A13" s="4" t="s">
        <v>462</v>
      </c>
    </row>
    <row r="14" spans="1:3">
      <c r="A14" s="3" t="s">
        <v>460</v>
      </c>
    </row>
    <row r="15" spans="1:3">
      <c r="A15" s="4" t="s">
        <v>52</v>
      </c>
      <c r="B15" s="5" t="n">
        <v>3546</v>
      </c>
      <c r="C15" s="5" t="n">
        <v>3450</v>
      </c>
    </row>
    <row r="16" spans="1:3">
      <c r="A16" s="4" t="s">
        <v>463</v>
      </c>
    </row>
    <row r="17" spans="1:3">
      <c r="A17" s="3" t="s">
        <v>457</v>
      </c>
    </row>
    <row r="18" spans="1:3">
      <c r="A18" s="4" t="s">
        <v>163</v>
      </c>
      <c r="B18" s="5" t="n">
        <v>7364</v>
      </c>
      <c r="C18" s="5" t="n">
        <v>7554</v>
      </c>
    </row>
    <row r="19" spans="1:3">
      <c r="A19" s="4" t="s">
        <v>464</v>
      </c>
    </row>
    <row r="20" spans="1:3">
      <c r="A20" s="3" t="s">
        <v>457</v>
      </c>
    </row>
    <row r="21" spans="1:3">
      <c r="A21" s="4" t="s">
        <v>67</v>
      </c>
      <c r="B21" s="5" t="n">
        <v>-1958</v>
      </c>
      <c r="C21" s="5" t="n">
        <v>-1974</v>
      </c>
    </row>
    <row r="22" spans="1:3">
      <c r="A22" s="4" t="s">
        <v>465</v>
      </c>
    </row>
    <row r="23" spans="1:3">
      <c r="A23" s="3" t="s">
        <v>460</v>
      </c>
    </row>
    <row r="24" spans="1:3">
      <c r="A24" s="4" t="s">
        <v>52</v>
      </c>
      <c r="B24" s="5" t="n">
        <v>5222</v>
      </c>
      <c r="C24" s="5" t="n">
        <v>5530</v>
      </c>
    </row>
    <row r="25" spans="1:3">
      <c r="A25" s="4" t="s">
        <v>466</v>
      </c>
    </row>
    <row r="26" spans="1:3">
      <c r="A26" s="3" t="s">
        <v>460</v>
      </c>
    </row>
    <row r="27" spans="1:3">
      <c r="A27" s="4" t="s">
        <v>52</v>
      </c>
      <c r="B27" s="5" t="n">
        <v>554</v>
      </c>
      <c r="C27" s="5" t="n">
        <v>548</v>
      </c>
    </row>
    <row r="28" spans="1:3">
      <c r="A28" s="4" t="s">
        <v>467</v>
      </c>
    </row>
    <row r="29" spans="1:3">
      <c r="A29" s="3" t="s">
        <v>460</v>
      </c>
    </row>
    <row r="30" spans="1:3">
      <c r="A30" s="4" t="s">
        <v>52</v>
      </c>
      <c r="B30" s="5" t="n">
        <v>3546</v>
      </c>
      <c r="C30" s="5" t="n">
        <v>3450</v>
      </c>
    </row>
    <row r="31" spans="1:3">
      <c r="A31" s="4" t="s">
        <v>468</v>
      </c>
    </row>
    <row r="32" spans="1:3">
      <c r="A32" s="3" t="s">
        <v>457</v>
      </c>
    </row>
    <row r="33" spans="1:3">
      <c r="A33" s="4" t="s">
        <v>163</v>
      </c>
      <c r="B33" s="5" t="n">
        <v>-16144</v>
      </c>
      <c r="C33" s="5" t="n">
        <v>-14922</v>
      </c>
    </row>
    <row r="34" spans="1:3">
      <c r="A34" s="4" t="s">
        <v>469</v>
      </c>
    </row>
    <row r="35" spans="1:3">
      <c r="A35" s="3" t="s">
        <v>457</v>
      </c>
    </row>
    <row r="36" spans="1:3">
      <c r="A36" s="4" t="s">
        <v>67</v>
      </c>
      <c r="B36" s="6" t="n">
        <v>-16144</v>
      </c>
      <c r="C36" s="6" t="n">
        <v>-149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0</v>
      </c>
      <c r="B1" s="2" t="s">
        <v>1</v>
      </c>
    </row>
    <row r="2" spans="1:3">
      <c r="B2" s="2" t="s">
        <v>471</v>
      </c>
      <c r="C2" s="2" t="s">
        <v>116</v>
      </c>
    </row>
    <row r="3" spans="1:3">
      <c r="A3" s="4" t="s">
        <v>280</v>
      </c>
    </row>
    <row r="4" spans="1:3">
      <c r="A4" s="3" t="s">
        <v>191</v>
      </c>
    </row>
    <row r="5" spans="1:3">
      <c r="A5" s="4" t="s">
        <v>472</v>
      </c>
      <c r="B5" s="4" t="s">
        <v>403</v>
      </c>
    </row>
    <row r="6" spans="1:3">
      <c r="A6" s="4" t="s">
        <v>473</v>
      </c>
      <c r="B6" s="5" t="n">
        <v>469</v>
      </c>
    </row>
    <row r="7" spans="1:3">
      <c r="A7" s="3" t="s">
        <v>474</v>
      </c>
    </row>
    <row r="8" spans="1:3">
      <c r="A8" s="4" t="s">
        <v>475</v>
      </c>
      <c r="B8" s="6" t="n">
        <v>373</v>
      </c>
      <c r="C8" s="6" t="n">
        <v>402</v>
      </c>
    </row>
    <row r="9" spans="1:3">
      <c r="A9" s="4" t="s">
        <v>476</v>
      </c>
      <c r="B9" s="5" t="n">
        <v>2191</v>
      </c>
      <c r="C9" s="5" t="n">
        <v>1798</v>
      </c>
    </row>
    <row r="10" spans="1:3">
      <c r="A10" s="4" t="s">
        <v>477</v>
      </c>
      <c r="B10" s="5" t="n">
        <v>-2016</v>
      </c>
      <c r="C10" s="5" t="n">
        <v>-2142</v>
      </c>
    </row>
    <row r="11" spans="1:3">
      <c r="A11" s="4" t="s">
        <v>478</v>
      </c>
      <c r="B11" s="5" t="n">
        <v>66</v>
      </c>
      <c r="C11" s="5" t="n">
        <v>38</v>
      </c>
    </row>
    <row r="12" spans="1:3">
      <c r="A12" s="4" t="s">
        <v>479</v>
      </c>
      <c r="B12" s="5" t="n">
        <v>614</v>
      </c>
      <c r="C12" s="5" t="n">
        <v>96</v>
      </c>
    </row>
    <row r="13" spans="1:3">
      <c r="A13" s="4" t="s">
        <v>480</v>
      </c>
      <c r="B13" s="5" t="n">
        <v>3400</v>
      </c>
    </row>
    <row r="14" spans="1:3">
      <c r="A14" s="4" t="s">
        <v>283</v>
      </c>
    </row>
    <row r="15" spans="1:3">
      <c r="A15" s="3" t="s">
        <v>474</v>
      </c>
    </row>
    <row r="16" spans="1:3">
      <c r="A16" s="4" t="s">
        <v>476</v>
      </c>
      <c r="B16" s="5" t="n">
        <v>254</v>
      </c>
      <c r="C16" s="5" t="n">
        <v>231</v>
      </c>
    </row>
    <row r="17" spans="1:3">
      <c r="A17" s="4" t="s">
        <v>479</v>
      </c>
      <c r="B17" s="5" t="n">
        <v>254</v>
      </c>
      <c r="C17" s="5" t="n">
        <v>231</v>
      </c>
    </row>
    <row r="18" spans="1:3">
      <c r="A18" s="4" t="s">
        <v>285</v>
      </c>
    </row>
    <row r="19" spans="1:3">
      <c r="A19" s="3" t="s">
        <v>474</v>
      </c>
    </row>
    <row r="20" spans="1:3">
      <c r="A20" s="4" t="s">
        <v>475</v>
      </c>
      <c r="B20" s="5" t="n">
        <v>92</v>
      </c>
      <c r="C20" s="5" t="n">
        <v>115</v>
      </c>
    </row>
    <row r="21" spans="1:3">
      <c r="A21" s="4" t="s">
        <v>476</v>
      </c>
      <c r="B21" s="5" t="n">
        <v>162</v>
      </c>
      <c r="C21" s="5" t="n">
        <v>138</v>
      </c>
    </row>
    <row r="22" spans="1:3">
      <c r="A22" s="4" t="s">
        <v>478</v>
      </c>
      <c r="B22" s="5" t="n">
        <v>-23</v>
      </c>
    </row>
    <row r="23" spans="1:3">
      <c r="A23" s="4" t="s">
        <v>479</v>
      </c>
      <c r="B23" s="6" t="n">
        <v>231</v>
      </c>
      <c r="C23" s="6" t="n">
        <v>2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81</v>
      </c>
      <c r="B1" s="2" t="s">
        <v>1</v>
      </c>
    </row>
    <row r="2" spans="1:3">
      <c r="B2" s="2" t="s">
        <v>2</v>
      </c>
      <c r="C2" s="2" t="s">
        <v>91</v>
      </c>
    </row>
    <row r="3" spans="1:3">
      <c r="A3" s="3" t="s">
        <v>193</v>
      </c>
    </row>
    <row r="4" spans="1:3">
      <c r="A4" s="4" t="s">
        <v>482</v>
      </c>
      <c r="B4" s="4" t="s">
        <v>483</v>
      </c>
    </row>
    <row r="5" spans="1:3">
      <c r="A5" s="4" t="s">
        <v>484</v>
      </c>
      <c r="B5" s="4" t="s">
        <v>485</v>
      </c>
      <c r="C5" s="4" t="s">
        <v>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14"/>
    <col customWidth="1" max="6" min="6" width="14"/>
  </cols>
  <sheetData>
    <row r="1" spans="1:6">
      <c r="A1" s="1" t="s">
        <v>487</v>
      </c>
      <c r="B1" s="2" t="s">
        <v>1</v>
      </c>
      <c r="D1" s="2" t="s">
        <v>314</v>
      </c>
    </row>
    <row r="2" spans="1:6">
      <c r="B2" s="2" t="s">
        <v>2</v>
      </c>
      <c r="C2" s="2" t="s">
        <v>91</v>
      </c>
      <c r="D2" s="2" t="s">
        <v>30</v>
      </c>
      <c r="E2" s="2" t="s">
        <v>488</v>
      </c>
      <c r="F2" s="2" t="s">
        <v>489</v>
      </c>
    </row>
    <row r="3" spans="1:6">
      <c r="A3" s="3" t="s">
        <v>195</v>
      </c>
    </row>
    <row r="4" spans="1:6">
      <c r="A4" s="4" t="s">
        <v>490</v>
      </c>
      <c r="F4" s="5" t="n">
        <v>9200000</v>
      </c>
    </row>
    <row r="5" spans="1:6">
      <c r="A5" s="3" t="s">
        <v>491</v>
      </c>
    </row>
    <row r="6" spans="1:6">
      <c r="A6" s="4" t="s">
        <v>492</v>
      </c>
      <c r="E6" s="8" t="n">
        <v>5.15</v>
      </c>
    </row>
    <row r="7" spans="1:6">
      <c r="A7" s="4" t="s">
        <v>493</v>
      </c>
    </row>
    <row r="8" spans="1:6">
      <c r="A8" s="3" t="s">
        <v>195</v>
      </c>
    </row>
    <row r="9" spans="1:6">
      <c r="A9" s="4" t="s">
        <v>494</v>
      </c>
      <c r="B9" s="5" t="n">
        <v>6929</v>
      </c>
    </row>
    <row r="10" spans="1:6">
      <c r="A10" s="3" t="s">
        <v>495</v>
      </c>
    </row>
    <row r="11" spans="1:6">
      <c r="A11" s="4" t="s">
        <v>496</v>
      </c>
      <c r="C11" s="5" t="n">
        <v>2670368</v>
      </c>
      <c r="D11" s="5" t="n">
        <v>2670368</v>
      </c>
    </row>
    <row r="12" spans="1:6">
      <c r="A12" s="4" t="s">
        <v>497</v>
      </c>
      <c r="B12" s="5" t="n">
        <v>-31712</v>
      </c>
    </row>
    <row r="13" spans="1:6">
      <c r="A13" s="4" t="s">
        <v>498</v>
      </c>
      <c r="B13" s="5" t="n">
        <v>2638656</v>
      </c>
    </row>
    <row r="14" spans="1:6">
      <c r="A14" s="3" t="s">
        <v>499</v>
      </c>
    </row>
    <row r="15" spans="1:6">
      <c r="A15" s="4" t="s">
        <v>500</v>
      </c>
      <c r="C15" s="8" t="n">
        <v>7.84</v>
      </c>
      <c r="D15" s="8" t="n">
        <v>7.84</v>
      </c>
    </row>
    <row r="16" spans="1:6">
      <c r="A16" s="4" t="s">
        <v>501</v>
      </c>
      <c r="B16" s="8" t="n">
        <v>11.36</v>
      </c>
    </row>
    <row r="17" spans="1:6">
      <c r="A17" s="4" t="s">
        <v>502</v>
      </c>
      <c r="B17" s="8" t="n">
        <v>7.8</v>
      </c>
    </row>
    <row r="18" spans="1:6">
      <c r="A18" s="3" t="s">
        <v>491</v>
      </c>
    </row>
    <row r="19" spans="1:6">
      <c r="A19" s="4" t="s">
        <v>503</v>
      </c>
      <c r="B19" s="9" t="n">
        <v>2.2</v>
      </c>
      <c r="C19" s="9" t="n">
        <v>2.4</v>
      </c>
    </row>
    <row r="20" spans="1:6">
      <c r="A20" s="4" t="s">
        <v>504</v>
      </c>
      <c r="B20" s="9" t="n">
        <v>7.9</v>
      </c>
    </row>
    <row r="21" spans="1:6">
      <c r="A21" s="4" t="s">
        <v>505</v>
      </c>
      <c r="B21" s="4" t="s">
        <v>506</v>
      </c>
    </row>
    <row r="22" spans="1:6">
      <c r="A22" s="4" t="s">
        <v>507</v>
      </c>
    </row>
    <row r="23" spans="1:6">
      <c r="A23" s="3" t="s">
        <v>495</v>
      </c>
    </row>
    <row r="24" spans="1:6">
      <c r="A24" s="4" t="s">
        <v>496</v>
      </c>
      <c r="B24" s="5" t="n">
        <v>3103845</v>
      </c>
    </row>
    <row r="25" spans="1:6">
      <c r="A25" s="4" t="s">
        <v>508</v>
      </c>
      <c r="B25" s="5" t="n">
        <v>-15860</v>
      </c>
    </row>
    <row r="26" spans="1:6">
      <c r="A26" s="4" t="s">
        <v>498</v>
      </c>
      <c r="B26" s="5" t="n">
        <v>3087985</v>
      </c>
      <c r="D26" s="5" t="n">
        <v>3103845</v>
      </c>
    </row>
    <row r="27" spans="1:6">
      <c r="A27" s="4" t="s">
        <v>509</v>
      </c>
      <c r="B27" s="5" t="n">
        <v>1918012</v>
      </c>
    </row>
    <row r="28" spans="1:6">
      <c r="A28" s="3" t="s">
        <v>510</v>
      </c>
    </row>
    <row r="29" spans="1:6">
      <c r="A29" s="4" t="s">
        <v>500</v>
      </c>
      <c r="B29" s="8" t="n">
        <v>12.87</v>
      </c>
    </row>
    <row r="30" spans="1:6">
      <c r="A30" s="4" t="s">
        <v>511</v>
      </c>
      <c r="B30" s="10" t="n">
        <v>14.28</v>
      </c>
    </row>
    <row r="31" spans="1:6">
      <c r="A31" s="4" t="s">
        <v>502</v>
      </c>
      <c r="B31" s="10" t="n">
        <v>12.87</v>
      </c>
      <c r="D31" s="8" t="n">
        <v>12.87</v>
      </c>
    </row>
    <row r="32" spans="1:6">
      <c r="A32" s="4" t="s">
        <v>512</v>
      </c>
      <c r="B32" s="8" t="n">
        <v>12.66</v>
      </c>
    </row>
    <row r="33" spans="1:6">
      <c r="A33" s="4" t="s">
        <v>513</v>
      </c>
      <c r="B33" s="4" t="s">
        <v>514</v>
      </c>
      <c r="D33" s="4" t="s">
        <v>515</v>
      </c>
    </row>
    <row r="34" spans="1:6">
      <c r="A34" s="4" t="s">
        <v>516</v>
      </c>
      <c r="B34" s="4" t="s">
        <v>517</v>
      </c>
    </row>
    <row r="35" spans="1:6">
      <c r="A35" s="3" t="s">
        <v>491</v>
      </c>
    </row>
    <row r="36" spans="1:6">
      <c r="A36" s="4" t="s">
        <v>503</v>
      </c>
      <c r="B36" s="9" t="n">
        <v>0.5</v>
      </c>
      <c r="C36" s="9" t="n">
        <v>0.7</v>
      </c>
    </row>
    <row r="37" spans="1:6">
      <c r="A37" s="4" t="s">
        <v>518</v>
      </c>
      <c r="B37" s="9" t="n">
        <v>1.1</v>
      </c>
    </row>
    <row r="38" spans="1:6">
      <c r="A38" s="4" t="s">
        <v>505</v>
      </c>
      <c r="B38" s="4" t="s">
        <v>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 customWidth="1" max="5" min="5" width="14"/>
  </cols>
  <sheetData>
    <row r="1" spans="1:5">
      <c r="A1" s="1" t="s">
        <v>520</v>
      </c>
      <c r="B1" s="2" t="s">
        <v>1</v>
      </c>
      <c r="D1" s="2" t="s">
        <v>314</v>
      </c>
    </row>
    <row r="2" spans="1:5">
      <c r="B2" s="2" t="s">
        <v>2</v>
      </c>
      <c r="C2" s="2" t="s">
        <v>91</v>
      </c>
      <c r="D2" s="2" t="s">
        <v>30</v>
      </c>
      <c r="E2" s="2" t="s">
        <v>385</v>
      </c>
    </row>
    <row r="3" spans="1:5">
      <c r="A3" s="3" t="s">
        <v>195</v>
      </c>
    </row>
    <row r="4" spans="1:5">
      <c r="A4" s="4" t="s">
        <v>490</v>
      </c>
      <c r="E4" s="5" t="n">
        <v>11400000</v>
      </c>
    </row>
    <row r="5" spans="1:5">
      <c r="A5" s="4" t="s">
        <v>521</v>
      </c>
      <c r="E5" s="5" t="n">
        <v>0</v>
      </c>
    </row>
    <row r="6" spans="1:5">
      <c r="A6" s="3" t="s">
        <v>491</v>
      </c>
    </row>
    <row r="7" spans="1:5">
      <c r="A7" s="4" t="s">
        <v>504</v>
      </c>
      <c r="B7" s="6" t="n">
        <v>0</v>
      </c>
    </row>
    <row r="8" spans="1:5">
      <c r="A8" s="4" t="s">
        <v>507</v>
      </c>
    </row>
    <row r="9" spans="1:5">
      <c r="A9" s="3" t="s">
        <v>495</v>
      </c>
    </row>
    <row r="10" spans="1:5">
      <c r="A10" s="4" t="s">
        <v>496</v>
      </c>
      <c r="B10" s="5" t="n">
        <v>4275812</v>
      </c>
    </row>
    <row r="11" spans="1:5">
      <c r="A11" s="4" t="s">
        <v>522</v>
      </c>
      <c r="B11" s="5" t="n">
        <v>-5130</v>
      </c>
    </row>
    <row r="12" spans="1:5">
      <c r="A12" s="4" t="s">
        <v>498</v>
      </c>
      <c r="B12" s="5" t="n">
        <v>4270682</v>
      </c>
      <c r="D12" s="5" t="n">
        <v>4275812</v>
      </c>
    </row>
    <row r="13" spans="1:5">
      <c r="A13" s="4" t="s">
        <v>509</v>
      </c>
      <c r="B13" s="5" t="n">
        <v>4270682</v>
      </c>
    </row>
    <row r="14" spans="1:5">
      <c r="A14" s="3" t="s">
        <v>510</v>
      </c>
    </row>
    <row r="15" spans="1:5">
      <c r="A15" s="4" t="s">
        <v>500</v>
      </c>
      <c r="B15" s="8" t="n">
        <v>6.62</v>
      </c>
    </row>
    <row r="16" spans="1:5">
      <c r="A16" s="4" t="s">
        <v>523</v>
      </c>
      <c r="B16" s="10" t="n">
        <v>5.27</v>
      </c>
    </row>
    <row r="17" spans="1:5">
      <c r="A17" s="4" t="s">
        <v>502</v>
      </c>
      <c r="B17" s="10" t="n">
        <v>6.62</v>
      </c>
      <c r="D17" s="8" t="n">
        <v>6.62</v>
      </c>
    </row>
    <row r="18" spans="1:5">
      <c r="A18" s="4" t="s">
        <v>512</v>
      </c>
      <c r="B18" s="8" t="n">
        <v>6.62</v>
      </c>
    </row>
    <row r="19" spans="1:5">
      <c r="A19" s="4" t="s">
        <v>513</v>
      </c>
      <c r="B19" s="4" t="s">
        <v>524</v>
      </c>
      <c r="D19" s="4" t="s">
        <v>525</v>
      </c>
    </row>
    <row r="20" spans="1:5">
      <c r="A20" s="4" t="s">
        <v>516</v>
      </c>
      <c r="B20" s="4" t="s">
        <v>524</v>
      </c>
    </row>
    <row r="21" spans="1:5">
      <c r="A21" s="3" t="s">
        <v>491</v>
      </c>
    </row>
    <row r="22" spans="1:5">
      <c r="A22" s="4" t="s">
        <v>503</v>
      </c>
      <c r="C22"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6</v>
      </c>
      <c r="B1" s="2" t="s">
        <v>1</v>
      </c>
      <c r="D1" s="2" t="s">
        <v>527</v>
      </c>
    </row>
    <row r="2" spans="1:4">
      <c r="B2" s="2" t="s">
        <v>2</v>
      </c>
      <c r="C2" s="2" t="s">
        <v>91</v>
      </c>
      <c r="D2" s="2" t="s">
        <v>316</v>
      </c>
    </row>
    <row r="3" spans="1:4">
      <c r="A3" s="3" t="s">
        <v>528</v>
      </c>
    </row>
    <row r="4" spans="1:4">
      <c r="A4" s="4" t="s">
        <v>529</v>
      </c>
      <c r="B4" s="6" t="n">
        <v>-22790</v>
      </c>
    </row>
    <row r="5" spans="1:4">
      <c r="A5" s="4" t="s">
        <v>113</v>
      </c>
      <c r="B5" s="5" t="n">
        <v>-61</v>
      </c>
      <c r="C5" s="6" t="n">
        <v>-409</v>
      </c>
    </row>
    <row r="6" spans="1:4">
      <c r="A6" s="4" t="s">
        <v>530</v>
      </c>
      <c r="B6" s="5" t="n">
        <v>-22851</v>
      </c>
    </row>
    <row r="7" spans="1:4">
      <c r="A7" s="4" t="s">
        <v>531</v>
      </c>
    </row>
    <row r="8" spans="1:4">
      <c r="A8" s="3" t="s">
        <v>528</v>
      </c>
    </row>
    <row r="9" spans="1:4">
      <c r="A9" s="4" t="s">
        <v>529</v>
      </c>
      <c r="C9" s="5" t="n">
        <v>-20337</v>
      </c>
      <c r="D9" s="6" t="n">
        <v>-20337</v>
      </c>
    </row>
    <row r="10" spans="1:4">
      <c r="A10" s="4" t="s">
        <v>530</v>
      </c>
      <c r="D10" s="5" t="n">
        <v>-20337</v>
      </c>
    </row>
    <row r="11" spans="1:4">
      <c r="A11" s="4" t="s">
        <v>532</v>
      </c>
    </row>
    <row r="12" spans="1:4">
      <c r="A12" s="3" t="s">
        <v>528</v>
      </c>
    </row>
    <row r="13" spans="1:4">
      <c r="A13" s="4" t="s">
        <v>529</v>
      </c>
      <c r="C13" s="5" t="n">
        <v>-22</v>
      </c>
      <c r="D13" s="5" t="n">
        <v>-22</v>
      </c>
    </row>
    <row r="14" spans="1:4">
      <c r="A14" s="4" t="s">
        <v>530</v>
      </c>
      <c r="D14" s="5" t="n">
        <v>-22</v>
      </c>
    </row>
    <row r="15" spans="1:4">
      <c r="A15" s="4" t="s">
        <v>533</v>
      </c>
    </row>
    <row r="16" spans="1:4">
      <c r="A16" s="3" t="s">
        <v>528</v>
      </c>
    </row>
    <row r="17" spans="1:4">
      <c r="A17" s="4" t="s">
        <v>529</v>
      </c>
      <c r="C17" s="5" t="n">
        <v>-2431</v>
      </c>
      <c r="D17" s="5" t="n">
        <v>-2431</v>
      </c>
    </row>
    <row r="18" spans="1:4">
      <c r="A18" s="4" t="s">
        <v>534</v>
      </c>
      <c r="D18" s="5" t="n">
        <v>-61</v>
      </c>
    </row>
    <row r="19" spans="1:4">
      <c r="A19" s="4" t="s">
        <v>113</v>
      </c>
      <c r="D19" s="5" t="n">
        <v>-61</v>
      </c>
    </row>
    <row r="20" spans="1:4">
      <c r="A20" s="4" t="s">
        <v>530</v>
      </c>
      <c r="D20" s="5" t="n">
        <v>-2492</v>
      </c>
    </row>
    <row r="21" spans="1:4">
      <c r="A21" s="4" t="s">
        <v>162</v>
      </c>
    </row>
    <row r="22" spans="1:4">
      <c r="A22" s="3" t="s">
        <v>528</v>
      </c>
    </row>
    <row r="23" spans="1:4">
      <c r="A23" s="4" t="s">
        <v>529</v>
      </c>
      <c r="C23" s="5" t="n">
        <v>-22790</v>
      </c>
      <c r="D23" s="5" t="n">
        <v>-22790</v>
      </c>
    </row>
    <row r="24" spans="1:4">
      <c r="A24" s="4" t="s">
        <v>534</v>
      </c>
      <c r="D24" s="5" t="n">
        <v>-61</v>
      </c>
    </row>
    <row r="25" spans="1:4">
      <c r="A25" s="4" t="s">
        <v>113</v>
      </c>
      <c r="B25" s="6" t="n">
        <v>-61</v>
      </c>
      <c r="C25" s="6" t="n">
        <v>-409</v>
      </c>
      <c r="D25" s="5" t="n">
        <v>-61</v>
      </c>
    </row>
    <row r="26" spans="1:4">
      <c r="A26" s="4" t="s">
        <v>530</v>
      </c>
      <c r="D26" s="6" t="n">
        <v>-228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535</v>
      </c>
      <c r="B1" s="2" t="s">
        <v>1</v>
      </c>
    </row>
    <row r="2" spans="1:4">
      <c r="B2" s="2" t="s">
        <v>536</v>
      </c>
      <c r="C2" s="2" t="s">
        <v>116</v>
      </c>
      <c r="D2" s="2" t="s">
        <v>346</v>
      </c>
    </row>
    <row r="3" spans="1:4">
      <c r="A3" s="3" t="s">
        <v>198</v>
      </c>
    </row>
    <row r="4" spans="1:4">
      <c r="A4" s="4" t="s">
        <v>537</v>
      </c>
      <c r="B4" s="5" t="n">
        <v>2</v>
      </c>
    </row>
    <row r="5" spans="1:4">
      <c r="A5" s="4" t="s">
        <v>93</v>
      </c>
      <c r="B5" s="6" t="n">
        <v>1044802</v>
      </c>
      <c r="C5" s="6" t="n">
        <v>1016237</v>
      </c>
    </row>
    <row r="6" spans="1:4">
      <c r="A6" s="4" t="s">
        <v>538</v>
      </c>
      <c r="B6" s="5" t="n">
        <v>888466</v>
      </c>
      <c r="C6" s="5" t="n">
        <v>869975</v>
      </c>
    </row>
    <row r="7" spans="1:4">
      <c r="A7" s="4" t="s">
        <v>96</v>
      </c>
      <c r="B7" s="5" t="n">
        <v>155038</v>
      </c>
      <c r="C7" s="5" t="n">
        <v>147430</v>
      </c>
    </row>
    <row r="8" spans="1:4">
      <c r="A8" s="4" t="s">
        <v>97</v>
      </c>
      <c r="B8" s="5" t="n">
        <v>1298</v>
      </c>
      <c r="C8" s="5" t="n">
        <v>-1168</v>
      </c>
    </row>
    <row r="9" spans="1:4">
      <c r="A9" s="4" t="s">
        <v>53</v>
      </c>
      <c r="B9" s="5" t="n">
        <v>2498679</v>
      </c>
      <c r="C9" s="5" t="n">
        <v>1782075</v>
      </c>
      <c r="D9" s="6" t="n">
        <v>1711918</v>
      </c>
    </row>
    <row r="10" spans="1:4">
      <c r="A10" s="4" t="s">
        <v>539</v>
      </c>
      <c r="B10" s="5" t="n">
        <v>17705</v>
      </c>
      <c r="C10" s="5" t="n">
        <v>15796</v>
      </c>
      <c r="D10" s="5" t="n">
        <v>17468</v>
      </c>
    </row>
    <row r="11" spans="1:4">
      <c r="A11" s="4" t="s">
        <v>50</v>
      </c>
      <c r="B11" s="5" t="n">
        <v>291918</v>
      </c>
      <c r="C11" s="5" t="n">
        <v>385918</v>
      </c>
      <c r="D11" s="6" t="n">
        <v>291918</v>
      </c>
    </row>
    <row r="12" spans="1:4">
      <c r="A12" s="4" t="s">
        <v>540</v>
      </c>
      <c r="B12" s="5" t="n">
        <v>26107</v>
      </c>
      <c r="C12" s="5" t="n">
        <v>29001</v>
      </c>
    </row>
    <row r="13" spans="1:4">
      <c r="A13" s="4" t="s">
        <v>541</v>
      </c>
      <c r="B13" s="5" t="n">
        <v>23412</v>
      </c>
      <c r="C13" s="5" t="n">
        <v>23292</v>
      </c>
    </row>
    <row r="14" spans="1:4">
      <c r="A14" s="4" t="s">
        <v>542</v>
      </c>
    </row>
    <row r="15" spans="1:4">
      <c r="A15" s="3" t="s">
        <v>198</v>
      </c>
    </row>
    <row r="16" spans="1:4">
      <c r="A16" s="4" t="s">
        <v>93</v>
      </c>
      <c r="B16" s="5" t="n">
        <v>815909</v>
      </c>
      <c r="C16" s="5" t="n">
        <v>795192</v>
      </c>
    </row>
    <row r="17" spans="1:4">
      <c r="A17" s="4" t="s">
        <v>538</v>
      </c>
      <c r="B17" s="5" t="n">
        <v>691406</v>
      </c>
      <c r="C17" s="5" t="n">
        <v>678615</v>
      </c>
    </row>
    <row r="18" spans="1:4">
      <c r="A18" s="4" t="s">
        <v>96</v>
      </c>
      <c r="B18" s="5" t="n">
        <v>116313</v>
      </c>
      <c r="C18" s="5" t="n">
        <v>109569</v>
      </c>
    </row>
    <row r="19" spans="1:4">
      <c r="A19" s="4" t="s">
        <v>97</v>
      </c>
      <c r="B19" s="5" t="n">
        <v>8190</v>
      </c>
      <c r="C19" s="5" t="n">
        <v>7008</v>
      </c>
    </row>
    <row r="20" spans="1:4">
      <c r="A20" s="4" t="s">
        <v>53</v>
      </c>
      <c r="B20" s="5" t="n">
        <v>2268864</v>
      </c>
      <c r="C20" s="5" t="n">
        <v>1702671</v>
      </c>
    </row>
    <row r="21" spans="1:4">
      <c r="A21" s="4" t="s">
        <v>543</v>
      </c>
      <c r="B21" s="5" t="n">
        <v>275151</v>
      </c>
      <c r="C21" s="5" t="n">
        <v>322587</v>
      </c>
    </row>
    <row r="22" spans="1:4">
      <c r="A22" s="4" t="s">
        <v>50</v>
      </c>
      <c r="B22" s="5" t="n">
        <v>87338</v>
      </c>
      <c r="C22" s="5" t="n">
        <v>181338</v>
      </c>
    </row>
    <row r="23" spans="1:4">
      <c r="A23" s="4" t="s">
        <v>540</v>
      </c>
      <c r="B23" s="5" t="n">
        <v>15315</v>
      </c>
      <c r="C23" s="5" t="n">
        <v>23859</v>
      </c>
    </row>
    <row r="24" spans="1:4">
      <c r="A24" s="4" t="s">
        <v>541</v>
      </c>
      <c r="B24" s="5" t="n">
        <v>18852</v>
      </c>
      <c r="C24" s="5" t="n">
        <v>20498</v>
      </c>
    </row>
    <row r="25" spans="1:4">
      <c r="A25" s="4" t="s">
        <v>544</v>
      </c>
    </row>
    <row r="26" spans="1:4">
      <c r="A26" s="3" t="s">
        <v>198</v>
      </c>
    </row>
    <row r="27" spans="1:4">
      <c r="A27" s="4" t="s">
        <v>93</v>
      </c>
      <c r="B27" s="5" t="n">
        <v>228893</v>
      </c>
      <c r="C27" s="5" t="n">
        <v>221045</v>
      </c>
    </row>
    <row r="28" spans="1:4">
      <c r="A28" s="4" t="s">
        <v>538</v>
      </c>
      <c r="B28" s="5" t="n">
        <v>194937</v>
      </c>
      <c r="C28" s="5" t="n">
        <v>189471</v>
      </c>
    </row>
    <row r="29" spans="1:4">
      <c r="A29" s="4" t="s">
        <v>96</v>
      </c>
      <c r="B29" s="5" t="n">
        <v>19261</v>
      </c>
      <c r="C29" s="5" t="n">
        <v>17796</v>
      </c>
    </row>
    <row r="30" spans="1:4">
      <c r="A30" s="4" t="s">
        <v>97</v>
      </c>
      <c r="B30" s="5" t="n">
        <v>14695</v>
      </c>
      <c r="C30" s="5" t="n">
        <v>13778</v>
      </c>
    </row>
    <row r="31" spans="1:4">
      <c r="A31" s="4" t="s">
        <v>53</v>
      </c>
      <c r="B31" s="5" t="n">
        <v>554452</v>
      </c>
      <c r="C31" s="5" t="n">
        <v>406831</v>
      </c>
    </row>
    <row r="32" spans="1:4">
      <c r="A32" s="4" t="s">
        <v>543</v>
      </c>
      <c r="B32" s="5" t="n">
        <v>81394</v>
      </c>
      <c r="C32" s="5" t="n">
        <v>48413</v>
      </c>
    </row>
    <row r="33" spans="1:4">
      <c r="A33" s="4" t="s">
        <v>50</v>
      </c>
      <c r="B33" s="5" t="n">
        <v>204580</v>
      </c>
      <c r="C33" s="5" t="n">
        <v>204580</v>
      </c>
    </row>
    <row r="34" spans="1:4">
      <c r="A34" s="4" t="s">
        <v>540</v>
      </c>
      <c r="B34" s="5" t="n">
        <v>5150</v>
      </c>
      <c r="C34" s="5" t="n">
        <v>1270</v>
      </c>
    </row>
    <row r="35" spans="1:4">
      <c r="A35" s="4" t="s">
        <v>541</v>
      </c>
      <c r="B35" s="5" t="n">
        <v>1486</v>
      </c>
      <c r="C35" s="5" t="n">
        <v>1254</v>
      </c>
    </row>
    <row r="36" spans="1:4">
      <c r="A36" s="4" t="s">
        <v>545</v>
      </c>
    </row>
    <row r="37" spans="1:4">
      <c r="A37" s="3" t="s">
        <v>198</v>
      </c>
    </row>
    <row r="38" spans="1:4">
      <c r="A38" s="4" t="s">
        <v>538</v>
      </c>
      <c r="B38" s="5" t="n">
        <v>2123</v>
      </c>
      <c r="C38" s="5" t="n">
        <v>1889</v>
      </c>
    </row>
    <row r="39" spans="1:4">
      <c r="A39" s="4" t="s">
        <v>96</v>
      </c>
      <c r="B39" s="5" t="n">
        <v>19464</v>
      </c>
      <c r="C39" s="5" t="n">
        <v>20065</v>
      </c>
    </row>
    <row r="40" spans="1:4">
      <c r="A40" s="4" t="s">
        <v>97</v>
      </c>
      <c r="B40" s="5" t="n">
        <v>-21587</v>
      </c>
      <c r="C40" s="5" t="n">
        <v>-21954</v>
      </c>
    </row>
    <row r="41" spans="1:4">
      <c r="A41" s="4" t="s">
        <v>53</v>
      </c>
      <c r="B41" s="5" t="n">
        <v>-324637</v>
      </c>
      <c r="C41" s="5" t="n">
        <v>-327427</v>
      </c>
    </row>
    <row r="42" spans="1:4">
      <c r="A42" s="4" t="s">
        <v>543</v>
      </c>
      <c r="B42" s="5" t="n">
        <v>-356545</v>
      </c>
      <c r="C42" s="5" t="n">
        <v>-371000</v>
      </c>
    </row>
    <row r="43" spans="1:4">
      <c r="A43" s="4" t="s">
        <v>539</v>
      </c>
      <c r="B43" s="5" t="n">
        <v>17705</v>
      </c>
      <c r="C43" s="5" t="n">
        <v>15796</v>
      </c>
    </row>
    <row r="44" spans="1:4">
      <c r="A44" s="4" t="s">
        <v>540</v>
      </c>
      <c r="B44" s="5" t="n">
        <v>5642</v>
      </c>
      <c r="C44" s="5" t="n">
        <v>3872</v>
      </c>
    </row>
    <row r="45" spans="1:4">
      <c r="A45" s="4" t="s">
        <v>541</v>
      </c>
      <c r="B45" s="6" t="n">
        <v>3074</v>
      </c>
      <c r="C45" s="6" t="n">
        <v>15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91</v>
      </c>
    </row>
    <row r="3" spans="1:3">
      <c r="A3" s="3" t="s">
        <v>202</v>
      </c>
    </row>
    <row r="4" spans="1:3">
      <c r="A4" s="4" t="s">
        <v>102</v>
      </c>
      <c r="B4" s="6" t="n">
        <v>-6677</v>
      </c>
      <c r="C4" s="6" t="n">
        <v>-7094</v>
      </c>
    </row>
    <row r="5" spans="1:3">
      <c r="A5" s="4" t="s">
        <v>547</v>
      </c>
      <c r="B5" s="5" t="n">
        <v>73867084</v>
      </c>
      <c r="C5" s="5" t="n">
        <v>72231171</v>
      </c>
    </row>
    <row r="6" spans="1:3">
      <c r="A6" s="4" t="s">
        <v>548</v>
      </c>
      <c r="B6" s="5" t="n">
        <v>73867084</v>
      </c>
      <c r="C6" s="5" t="n">
        <v>72231171</v>
      </c>
    </row>
    <row r="7" spans="1:3">
      <c r="A7" s="4" t="s">
        <v>103</v>
      </c>
      <c r="B7" s="8" t="n">
        <v>-0.09</v>
      </c>
      <c r="C7" s="8" t="n">
        <v>-0.1</v>
      </c>
    </row>
    <row r="8" spans="1:3">
      <c r="A8" s="4" t="s">
        <v>104</v>
      </c>
      <c r="B8" s="8" t="n">
        <v>-0.09</v>
      </c>
      <c r="C8" s="8" t="n">
        <v>-0.1</v>
      </c>
    </row>
    <row r="9" spans="1:3">
      <c r="A9" s="4" t="s">
        <v>363</v>
      </c>
      <c r="B9" s="5" t="n">
        <v>5304930</v>
      </c>
      <c r="C9" s="5" t="n">
        <v>62662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9</v>
      </c>
      <c r="B1" s="2" t="s">
        <v>550</v>
      </c>
      <c r="C1" s="2" t="s">
        <v>551</v>
      </c>
    </row>
    <row r="2" spans="1:3">
      <c r="A2" s="3" t="s">
        <v>552</v>
      </c>
    </row>
    <row r="3" spans="1:3">
      <c r="A3" s="4" t="s">
        <v>553</v>
      </c>
      <c r="C3" s="4" t="s">
        <v>554</v>
      </c>
    </row>
    <row r="4" spans="1:3">
      <c r="A4" s="4" t="s">
        <v>555</v>
      </c>
      <c r="C4" s="4" t="s">
        <v>556</v>
      </c>
    </row>
    <row r="5" spans="1:3">
      <c r="A5" s="4" t="s">
        <v>557</v>
      </c>
      <c r="C5" s="6" t="n">
        <v>15000000</v>
      </c>
    </row>
    <row r="6" spans="1:3">
      <c r="A6" s="4" t="s">
        <v>558</v>
      </c>
      <c r="C6" s="4" t="s">
        <v>559</v>
      </c>
    </row>
    <row r="7" spans="1:3">
      <c r="A7" s="4" t="s">
        <v>560</v>
      </c>
      <c r="C7" s="4" t="s">
        <v>561</v>
      </c>
    </row>
    <row r="8" spans="1:3">
      <c r="A8" s="4" t="s">
        <v>562</v>
      </c>
      <c r="B8" s="4" t="s">
        <v>563</v>
      </c>
    </row>
    <row r="9" spans="1:3">
      <c r="A9" s="4" t="s">
        <v>564</v>
      </c>
      <c r="C9" s="6" t="n">
        <v>30000000</v>
      </c>
    </row>
    <row r="10" spans="1:3">
      <c r="A10" s="4" t="s">
        <v>565</v>
      </c>
      <c r="C10" s="4" t="s">
        <v>566</v>
      </c>
    </row>
    <row r="11" spans="1:3">
      <c r="A11" s="4" t="s">
        <v>567</v>
      </c>
      <c r="C11" s="4" t="s">
        <v>568</v>
      </c>
    </row>
    <row r="12" spans="1:3">
      <c r="A12" s="4" t="s">
        <v>159</v>
      </c>
    </row>
    <row r="13" spans="1:3">
      <c r="A13" s="3" t="s">
        <v>552</v>
      </c>
    </row>
    <row r="14" spans="1:3">
      <c r="A14" s="4" t="s">
        <v>569</v>
      </c>
      <c r="C14" s="9" t="n">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1</v>
      </c>
    </row>
    <row r="3" spans="1:3">
      <c r="A3" s="3" t="s">
        <v>120</v>
      </c>
    </row>
    <row r="4" spans="1:3">
      <c r="A4" s="4" t="s">
        <v>102</v>
      </c>
      <c r="B4" s="6" t="n">
        <v>-6677</v>
      </c>
      <c r="C4" s="6" t="n">
        <v>-7094</v>
      </c>
    </row>
    <row r="5" spans="1:3">
      <c r="A5" s="3" t="s">
        <v>121</v>
      </c>
    </row>
    <row r="6" spans="1:3">
      <c r="A6" s="4" t="s">
        <v>122</v>
      </c>
      <c r="B6" s="5" t="n">
        <v>12714</v>
      </c>
      <c r="C6" s="5" t="n">
        <v>13880</v>
      </c>
    </row>
    <row r="7" spans="1:3">
      <c r="A7" s="4" t="s">
        <v>123</v>
      </c>
      <c r="B7" s="5" t="n">
        <v>10698</v>
      </c>
      <c r="C7" s="5" t="n">
        <v>9412</v>
      </c>
    </row>
    <row r="8" spans="1:3">
      <c r="A8" s="4" t="s">
        <v>124</v>
      </c>
      <c r="B8" s="5" t="n">
        <v>472</v>
      </c>
      <c r="C8" s="5" t="n">
        <v>459</v>
      </c>
    </row>
    <row r="9" spans="1:3">
      <c r="A9" s="4" t="s">
        <v>125</v>
      </c>
      <c r="B9" s="5" t="n">
        <v>2703</v>
      </c>
      <c r="C9" s="5" t="n">
        <v>3285</v>
      </c>
    </row>
    <row r="10" spans="1:3">
      <c r="A10" s="4" t="s">
        <v>65</v>
      </c>
      <c r="B10" s="5" t="n">
        <v>-628</v>
      </c>
      <c r="C10" s="5" t="n">
        <v>-257</v>
      </c>
    </row>
    <row r="11" spans="1:3">
      <c r="A11" s="4" t="s">
        <v>99</v>
      </c>
      <c r="B11" s="5" t="n">
        <v>-433</v>
      </c>
      <c r="C11" s="5" t="n">
        <v>-577</v>
      </c>
    </row>
    <row r="12" spans="1:3">
      <c r="A12" s="4" t="s">
        <v>126</v>
      </c>
      <c r="B12" s="5" t="n">
        <v>85</v>
      </c>
      <c r="C12" s="5" t="n">
        <v>-32</v>
      </c>
    </row>
    <row r="13" spans="1:3">
      <c r="A13" s="4" t="s">
        <v>127</v>
      </c>
      <c r="B13" s="5" t="n">
        <v>322</v>
      </c>
      <c r="C13" s="5" t="n">
        <v>1425</v>
      </c>
    </row>
    <row r="14" spans="1:3">
      <c r="A14" s="3" t="s">
        <v>128</v>
      </c>
    </row>
    <row r="15" spans="1:3">
      <c r="A15" s="4" t="s">
        <v>129</v>
      </c>
      <c r="B15" s="5" t="n">
        <v>-1015</v>
      </c>
      <c r="C15" s="5" t="n">
        <v>3452</v>
      </c>
    </row>
    <row r="16" spans="1:3">
      <c r="A16" s="4" t="s">
        <v>34</v>
      </c>
      <c r="B16" s="5" t="n">
        <v>15036</v>
      </c>
      <c r="C16" s="5" t="n">
        <v>1972</v>
      </c>
    </row>
    <row r="17" spans="1:3">
      <c r="A17" s="4" t="s">
        <v>130</v>
      </c>
      <c r="B17" s="5" t="n">
        <v>6494</v>
      </c>
      <c r="C17" s="5" t="n">
        <v>7520</v>
      </c>
    </row>
    <row r="18" spans="1:3">
      <c r="A18" s="4" t="s">
        <v>47</v>
      </c>
      <c r="B18" s="5" t="n">
        <v>17528</v>
      </c>
    </row>
    <row r="19" spans="1:3">
      <c r="A19" s="4" t="s">
        <v>55</v>
      </c>
      <c r="B19" s="5" t="n">
        <v>-30215</v>
      </c>
      <c r="C19" s="5" t="n">
        <v>-24319</v>
      </c>
    </row>
    <row r="20" spans="1:3">
      <c r="A20" s="4" t="s">
        <v>56</v>
      </c>
      <c r="B20" s="5" t="n">
        <v>652</v>
      </c>
      <c r="C20" s="5" t="n">
        <v>-5140</v>
      </c>
    </row>
    <row r="21" spans="1:3">
      <c r="A21" s="4" t="s">
        <v>131</v>
      </c>
      <c r="B21" s="5" t="n">
        <v>-19653</v>
      </c>
    </row>
    <row r="22" spans="1:3">
      <c r="A22" s="4" t="s">
        <v>132</v>
      </c>
      <c r="B22" s="5" t="n">
        <v>3968</v>
      </c>
      <c r="C22" s="5" t="n">
        <v>14209</v>
      </c>
    </row>
    <row r="23" spans="1:3">
      <c r="A23" s="4" t="s">
        <v>133</v>
      </c>
      <c r="B23" s="5" t="n">
        <v>12051</v>
      </c>
      <c r="C23" s="5" t="n">
        <v>18195</v>
      </c>
    </row>
    <row r="24" spans="1:3">
      <c r="A24" s="3" t="s">
        <v>134</v>
      </c>
    </row>
    <row r="25" spans="1:3">
      <c r="A25" s="4" t="s">
        <v>135</v>
      </c>
      <c r="B25" s="5" t="n">
        <v>-22208</v>
      </c>
      <c r="C25" s="5" t="n">
        <v>-25478</v>
      </c>
    </row>
    <row r="26" spans="1:3">
      <c r="A26" s="4" t="s">
        <v>136</v>
      </c>
      <c r="B26" s="5" t="n">
        <v>137</v>
      </c>
      <c r="C26" s="5" t="n">
        <v>33</v>
      </c>
    </row>
    <row r="27" spans="1:3">
      <c r="A27" s="4" t="s">
        <v>137</v>
      </c>
      <c r="B27" s="5" t="n">
        <v>-3899</v>
      </c>
      <c r="C27" s="5" t="n">
        <v>-3523</v>
      </c>
    </row>
    <row r="28" spans="1:3">
      <c r="A28" s="4" t="s">
        <v>138</v>
      </c>
      <c r="B28" s="5" t="n">
        <v>-167</v>
      </c>
      <c r="C28" s="5" t="n">
        <v>-19</v>
      </c>
    </row>
    <row r="29" spans="1:3">
      <c r="A29" s="4" t="s">
        <v>139</v>
      </c>
      <c r="B29" s="5" t="n">
        <v>-26137</v>
      </c>
      <c r="C29" s="5" t="n">
        <v>-28987</v>
      </c>
    </row>
    <row r="30" spans="1:3">
      <c r="A30" s="3" t="s">
        <v>140</v>
      </c>
    </row>
    <row r="31" spans="1:3">
      <c r="A31" s="4" t="s">
        <v>141</v>
      </c>
      <c r="B31" s="5" t="n">
        <v>27</v>
      </c>
      <c r="C31" s="5" t="n">
        <v>336</v>
      </c>
    </row>
    <row r="32" spans="1:3">
      <c r="A32" s="4" t="s">
        <v>142</v>
      </c>
      <c r="B32" s="5" t="n">
        <v>-45</v>
      </c>
      <c r="C32" s="5" t="n">
        <v>-65</v>
      </c>
    </row>
    <row r="33" spans="1:3">
      <c r="A33" s="4" t="s">
        <v>143</v>
      </c>
      <c r="B33" s="5" t="n">
        <v>-31</v>
      </c>
      <c r="C33" s="5" t="n">
        <v>-31</v>
      </c>
    </row>
    <row r="34" spans="1:3">
      <c r="A34" s="4" t="s">
        <v>144</v>
      </c>
      <c r="B34" s="5" t="n">
        <v>36000</v>
      </c>
      <c r="C34" s="5" t="n">
        <v>27000</v>
      </c>
    </row>
    <row r="35" spans="1:3">
      <c r="A35" s="4" t="s">
        <v>145</v>
      </c>
      <c r="B35" s="5" t="n">
        <v>-31000</v>
      </c>
      <c r="C35" s="5" t="n">
        <v>-39000</v>
      </c>
    </row>
    <row r="36" spans="1:3">
      <c r="A36" s="4" t="s">
        <v>146</v>
      </c>
      <c r="B36" s="5" t="n">
        <v>-210</v>
      </c>
    </row>
    <row r="37" spans="1:3">
      <c r="A37" s="4" t="s">
        <v>147</v>
      </c>
      <c r="C37" s="5" t="n">
        <v>6671</v>
      </c>
    </row>
    <row r="38" spans="1:3">
      <c r="A38" s="4" t="s">
        <v>148</v>
      </c>
      <c r="B38" s="5" t="n">
        <v>4741</v>
      </c>
      <c r="C38" s="5" t="n">
        <v>-5089</v>
      </c>
    </row>
    <row r="39" spans="1:3">
      <c r="A39" s="4" t="s">
        <v>149</v>
      </c>
      <c r="B39" s="5" t="n">
        <v>-9345</v>
      </c>
      <c r="C39" s="5" t="n">
        <v>-15881</v>
      </c>
    </row>
    <row r="40" spans="1:3">
      <c r="A40" s="4" t="s">
        <v>150</v>
      </c>
      <c r="B40" s="5" t="n">
        <v>67217</v>
      </c>
      <c r="C40" s="5" t="n">
        <v>71671</v>
      </c>
    </row>
    <row r="41" spans="1:3">
      <c r="A41" s="4" t="s">
        <v>151</v>
      </c>
      <c r="B41" s="5" t="n">
        <v>57872</v>
      </c>
      <c r="C41" s="5" t="n">
        <v>55790</v>
      </c>
    </row>
    <row r="42" spans="1:3">
      <c r="A42" s="3" t="s">
        <v>152</v>
      </c>
    </row>
    <row r="43" spans="1:3">
      <c r="A43" s="4" t="s">
        <v>153</v>
      </c>
      <c r="B43" s="5" t="n">
        <v>6720</v>
      </c>
      <c r="C43" s="5" t="n">
        <v>1116</v>
      </c>
    </row>
    <row r="44" spans="1:3">
      <c r="A44" s="3" t="s">
        <v>154</v>
      </c>
    </row>
    <row r="45" spans="1:3">
      <c r="A45" s="4" t="s">
        <v>155</v>
      </c>
      <c r="B45" s="5" t="n">
        <v>1509</v>
      </c>
      <c r="C45" s="5" t="n">
        <v>2115</v>
      </c>
    </row>
    <row r="46" spans="1:3">
      <c r="A46" s="4" t="s">
        <v>156</v>
      </c>
      <c r="B46" s="6" t="n">
        <v>12752</v>
      </c>
      <c r="C46" s="5" t="n">
        <v>14888</v>
      </c>
    </row>
    <row r="47" spans="1:3">
      <c r="A47" s="4" t="s">
        <v>157</v>
      </c>
      <c r="C47" s="6" t="n">
        <v>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37"/>
    <col customWidth="1" max="6" min="6" width="11"/>
  </cols>
  <sheetData>
    <row r="1" spans="1:6">
      <c r="A1" s="1" t="s">
        <v>158</v>
      </c>
      <c r="B1" s="2" t="s">
        <v>159</v>
      </c>
      <c r="C1" s="2" t="s">
        <v>160</v>
      </c>
      <c r="D1" s="2" t="s">
        <v>161</v>
      </c>
      <c r="E1" s="2" t="s">
        <v>162</v>
      </c>
      <c r="F1" s="2" t="s">
        <v>163</v>
      </c>
    </row>
    <row r="2" spans="1:6">
      <c r="A2" s="4" t="s">
        <v>164</v>
      </c>
      <c r="B2" s="6" t="n">
        <v>74</v>
      </c>
      <c r="C2" s="6" t="n">
        <v>506098</v>
      </c>
      <c r="D2" s="6" t="n">
        <v>-78160</v>
      </c>
      <c r="E2" s="6" t="n">
        <v>-24966</v>
      </c>
      <c r="F2" s="6" t="n">
        <v>403046</v>
      </c>
    </row>
    <row r="3" spans="1:6">
      <c r="A3" s="4" t="s">
        <v>165</v>
      </c>
      <c r="B3" s="5" t="n">
        <v>74120113</v>
      </c>
    </row>
    <row r="4" spans="1:6">
      <c r="A4" s="3" t="s">
        <v>166</v>
      </c>
    </row>
    <row r="5" spans="1:6">
      <c r="A5" s="4" t="s">
        <v>167</v>
      </c>
      <c r="B5" s="5" t="n">
        <v>-1045</v>
      </c>
    </row>
    <row r="6" spans="1:6">
      <c r="A6" s="4" t="s">
        <v>125</v>
      </c>
      <c r="C6" s="5" t="n">
        <v>3285</v>
      </c>
      <c r="F6" s="5" t="n">
        <v>3285</v>
      </c>
    </row>
    <row r="7" spans="1:6">
      <c r="A7" s="4" t="s">
        <v>168</v>
      </c>
      <c r="C7" s="5" t="n">
        <v>336</v>
      </c>
      <c r="F7" s="5" t="n">
        <v>336</v>
      </c>
    </row>
    <row r="8" spans="1:6">
      <c r="A8" s="4" t="s">
        <v>169</v>
      </c>
      <c r="B8" s="5" t="n">
        <v>101471</v>
      </c>
    </row>
    <row r="9" spans="1:6">
      <c r="A9" s="4" t="s">
        <v>170</v>
      </c>
      <c r="C9" s="5" t="n">
        <v>-65</v>
      </c>
      <c r="F9" s="5" t="n">
        <v>-65</v>
      </c>
    </row>
    <row r="10" spans="1:6">
      <c r="A10" s="4" t="s">
        <v>171</v>
      </c>
      <c r="B10" s="5" t="n">
        <v>-8324</v>
      </c>
    </row>
    <row r="11" spans="1:6">
      <c r="A11" s="4" t="s">
        <v>102</v>
      </c>
      <c r="D11" s="5" t="n">
        <v>-7094</v>
      </c>
      <c r="F11" s="5" t="n">
        <v>-7094</v>
      </c>
    </row>
    <row r="12" spans="1:6">
      <c r="A12" s="4" t="s">
        <v>113</v>
      </c>
      <c r="E12" s="5" t="n">
        <v>-409</v>
      </c>
      <c r="F12" s="5" t="n">
        <v>-409</v>
      </c>
    </row>
    <row r="13" spans="1:6">
      <c r="A13" s="4" t="s">
        <v>172</v>
      </c>
      <c r="B13" s="6" t="n">
        <v>74</v>
      </c>
      <c r="C13" s="5" t="n">
        <v>509654</v>
      </c>
      <c r="D13" s="5" t="n">
        <v>-85254</v>
      </c>
      <c r="E13" s="5" t="n">
        <v>-25375</v>
      </c>
      <c r="F13" s="5" t="n">
        <v>399099</v>
      </c>
    </row>
    <row r="14" spans="1:6">
      <c r="A14" s="4" t="s">
        <v>173</v>
      </c>
      <c r="B14" s="5" t="n">
        <v>74212215</v>
      </c>
    </row>
    <row r="15" spans="1:6">
      <c r="A15" s="4" t="s">
        <v>174</v>
      </c>
      <c r="B15" s="6" t="n">
        <v>77</v>
      </c>
      <c r="C15" s="5" t="n">
        <v>521183</v>
      </c>
      <c r="D15" s="5" t="n">
        <v>-190315</v>
      </c>
      <c r="E15" s="5" t="n">
        <v>-22790</v>
      </c>
      <c r="F15" s="5" t="n">
        <v>308155</v>
      </c>
    </row>
    <row r="16" spans="1:6">
      <c r="A16" s="4" t="s">
        <v>175</v>
      </c>
      <c r="B16" s="5" t="n">
        <v>76524061</v>
      </c>
    </row>
    <row r="17" spans="1:6">
      <c r="A17" s="3" t="s">
        <v>166</v>
      </c>
    </row>
    <row r="18" spans="1:6">
      <c r="A18" s="4" t="s">
        <v>125</v>
      </c>
      <c r="C18" s="5" t="n">
        <v>2703</v>
      </c>
      <c r="F18" s="5" t="n">
        <v>2703</v>
      </c>
    </row>
    <row r="19" spans="1:6">
      <c r="A19" s="4" t="s">
        <v>168</v>
      </c>
      <c r="C19" s="5" t="n">
        <v>27</v>
      </c>
      <c r="F19" s="5" t="n">
        <v>27</v>
      </c>
    </row>
    <row r="20" spans="1:6">
      <c r="A20" s="4" t="s">
        <v>169</v>
      </c>
      <c r="B20" s="5" t="n">
        <v>5130</v>
      </c>
    </row>
    <row r="21" spans="1:6">
      <c r="A21" s="4" t="s">
        <v>170</v>
      </c>
      <c r="C21" s="5" t="n">
        <v>-45</v>
      </c>
      <c r="F21" s="5" t="n">
        <v>-45</v>
      </c>
    </row>
    <row r="22" spans="1:6">
      <c r="A22" s="4" t="s">
        <v>171</v>
      </c>
      <c r="B22" s="5" t="n">
        <v>-6929</v>
      </c>
    </row>
    <row r="23" spans="1:6">
      <c r="A23" s="4" t="s">
        <v>102</v>
      </c>
      <c r="D23" s="5" t="n">
        <v>-6677</v>
      </c>
      <c r="F23" s="5" t="n">
        <v>-6677</v>
      </c>
    </row>
    <row r="24" spans="1:6">
      <c r="A24" s="4" t="s">
        <v>176</v>
      </c>
      <c r="D24" s="5" t="n">
        <v>-10511</v>
      </c>
      <c r="F24" s="5" t="n">
        <v>-10511</v>
      </c>
    </row>
    <row r="25" spans="1:6">
      <c r="A25" s="4" t="s">
        <v>113</v>
      </c>
      <c r="E25" s="5" t="n">
        <v>-61</v>
      </c>
      <c r="F25" s="5" t="n">
        <v>-61</v>
      </c>
    </row>
    <row r="26" spans="1:6">
      <c r="A26" s="4" t="s">
        <v>177</v>
      </c>
      <c r="B26" s="6" t="n">
        <v>77</v>
      </c>
      <c r="C26" s="6" t="n">
        <v>523868</v>
      </c>
      <c r="D26" s="6" t="n">
        <v>-207503</v>
      </c>
      <c r="E26" s="6" t="n">
        <v>-22851</v>
      </c>
      <c r="F26" s="6" t="n">
        <v>293591</v>
      </c>
    </row>
    <row r="27" spans="1:6">
      <c r="A27" s="4" t="s">
        <v>178</v>
      </c>
      <c r="B27" s="5" t="n">
        <v>765222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21:51:02Z</dcterms:created>
  <dcterms:modified xmlns:dcterms="http://purl.org/dc/terms/" xmlns:xsi="http://www.w3.org/2001/XMLSchema-instance" xsi:type="dcterms:W3CDTF">2019-05-02T21:51:02Z</dcterms:modified>
</cp:coreProperties>
</file>